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Prepaid expenses and other curr" sheetId="8" r:id="rId8"/>
    <s:sheet name="Property and Equipment, net" sheetId="9" r:id="rId9"/>
    <s:sheet name="Intellectual Property" sheetId="10" r:id="rId10"/>
    <s:sheet name="Other Assets" sheetId="11" r:id="rId11"/>
    <s:sheet name="Private Placement" sheetId="12" r:id="rId12"/>
    <s:sheet name="Convertible Note Issuance Costs" sheetId="13" r:id="rId13"/>
    <s:sheet name="Deferred Rent" sheetId="14" r:id="rId14"/>
    <s:sheet name="Stockholders Equity (Deficit)" sheetId="15" r:id="rId15"/>
    <s:sheet name="Related Party Transactions" sheetId="16" r:id="rId16"/>
    <s:sheet name="Income Taxes" sheetId="17" r:id="rId17"/>
    <s:sheet name="Commitments and Contingencies" sheetId="18" r:id="rId18"/>
    <s:sheet name="Subsequent Events" sheetId="19" r:id="rId19"/>
    <s:sheet name="Summary of Significant Accoun20" sheetId="20" r:id="rId20"/>
    <s:sheet name="Summary of Significant Accoun21" sheetId="21" r:id="rId21"/>
    <s:sheet name="Property and Equipment, net (Ta" sheetId="22" r:id="rId22"/>
    <s:sheet name="Intellectual Property (Tables)" sheetId="23" r:id="rId23"/>
    <s:sheet name="Convertible Note Issuance Cos24" sheetId="24" r:id="rId24"/>
    <s:sheet name="Deferred Rent (Tables)" sheetId="25" r:id="rId25"/>
    <s:sheet name="Stockholders Equity (Deficit) (" sheetId="26" r:id="rId26"/>
    <s:sheet name="Summary of Significant Accoun27" sheetId="27" r:id="rId27"/>
    <s:sheet name="Summary of Significant Accoun28" sheetId="28" r:id="rId28"/>
    <s:sheet name="Summary of Significant Accoun29" sheetId="29" r:id="rId29"/>
    <s:sheet name="Prepaid expenses and other cu30" sheetId="30" r:id="rId30"/>
    <s:sheet name="Property and Equipment, net (De" sheetId="31" r:id="rId31"/>
    <s:sheet name="Property and Equipment, net (32" sheetId="32" r:id="rId32"/>
    <s:sheet name="Intellectual Property (Details)" sheetId="33" r:id="rId33"/>
    <s:sheet name="Intellectual Property (Details " sheetId="34" r:id="rId34"/>
    <s:sheet name="Other Assets (Details Narrative" sheetId="35" r:id="rId35"/>
    <s:sheet name="Private Placement (Details Narr" sheetId="36" r:id="rId36"/>
    <s:sheet name="Convertible Note Issuance Cos37" sheetId="37" r:id="rId37"/>
    <s:sheet name="Deferred Rent (Details)" sheetId="38" r:id="rId38"/>
    <s:sheet name="Deferred Rent (Details Narrativ" sheetId="39" r:id="rId39"/>
    <s:sheet name="Stockholders Equity (Deficit)40" sheetId="40" r:id="rId40"/>
    <s:sheet name="Stockholders Equity (Deficit)41" sheetId="41" r:id="rId41"/>
    <s:sheet name="Stockholders Equity (Deficit)42" sheetId="42" r:id="rId42"/>
    <s:sheet name="Stockholders Equity (Deficit)43" sheetId="43" r:id="rId43"/>
    <s:sheet name="Stockholders Equity (Deficit)44" sheetId="44" r:id="rId44"/>
    <s:sheet name="Related Party Transactions (Det" sheetId="45" r:id="rId45"/>
    <s:sheet name="Commitments and Contingencies ("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423">
  <si>
    <t>Document and Entity Information</t>
  </si>
  <si>
    <t>9 Months Ended</t>
  </si>
  <si>
    <t>Sep. 30, 2015shares</t>
  </si>
  <si>
    <t>Document And Entity Information</t>
  </si>
  <si>
    <t>Entity Registrant Name</t>
  </si>
  <si>
    <t>Aqua Metals, Inc.</t>
  </si>
  <si>
    <t>Entity Central Index Key</t>
  </si>
  <si>
    <t>Document Type</t>
  </si>
  <si>
    <t>10-Q</t>
  </si>
  <si>
    <t>Document Period End Date</t>
  </si>
  <si>
    <t>Sep. 30,
		2015</t>
  </si>
  <si>
    <t>Trading Symbol</t>
  </si>
  <si>
    <t>aqms</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5</t>
  </si>
  <si>
    <t>Dec. 31, 2014</t>
  </si>
  <si>
    <t>Current assets</t>
  </si>
  <si>
    <t>Cash and cash equivalents</t>
  </si>
  <si>
    <t>Inventory - raw materials</t>
  </si>
  <si>
    <t xml:space="preserve"> </t>
  </si>
  <si>
    <t>Prepaid expenses and other current assets</t>
  </si>
  <si>
    <t>Total current assets</t>
  </si>
  <si>
    <t>Non-current assets</t>
  </si>
  <si>
    <t>Property and equipment, net</t>
  </si>
  <si>
    <t>Intellectual property, net</t>
  </si>
  <si>
    <t>Deposits</t>
  </si>
  <si>
    <t>Other assets</t>
  </si>
  <si>
    <t>Total non-current assets</t>
  </si>
  <si>
    <t>Total assets</t>
  </si>
  <si>
    <t>Current liabilities</t>
  </si>
  <si>
    <t>Accounts payable</t>
  </si>
  <si>
    <t>Accrued expenses</t>
  </si>
  <si>
    <t>Accrued interest</t>
  </si>
  <si>
    <t>Convertible notes, net</t>
  </si>
  <si>
    <t>Total current liabilities</t>
  </si>
  <si>
    <t>Deferred rent</t>
  </si>
  <si>
    <t>Derivative liabilities</t>
  </si>
  <si>
    <t>Total liabilities</t>
  </si>
  <si>
    <t>Commitments and contingencies</t>
  </si>
  <si>
    <t>Stockholders' equity (deficit)</t>
  </si>
  <si>
    <t>Common stock; $0.001 par; 50,000,000 shares authorized; 14,117,442 and 4,363,641 shares issued and outstanding September 30, 2015 and December 31, 2014, respectively</t>
  </si>
  <si>
    <t>Additional paid-in capital</t>
  </si>
  <si>
    <t>Accumulated deficit</t>
  </si>
  <si>
    <t>Total stockholders' equity (deficit)</t>
  </si>
  <si>
    <t>Total liabilities and stockholders' equity (deficit)</t>
  </si>
  <si>
    <t>Condensed Consolidated Balance Sheets (Unaudited) (Parenthetical) - $ / shares</t>
  </si>
  <si>
    <t>Sep. 24, 2014</t>
  </si>
  <si>
    <t>Jun. 20, 2014</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 USD ($)</t>
  </si>
  <si>
    <t>3 Months Ended</t>
  </si>
  <si>
    <t>Sep. 30, 2014</t>
  </si>
  <si>
    <t>Operating expenses</t>
  </si>
  <si>
    <t>Operations and development costs</t>
  </si>
  <si>
    <t>Business development and management costs</t>
  </si>
  <si>
    <t>Total operating expenses</t>
  </si>
  <si>
    <t>Loss from operations</t>
  </si>
  <si>
    <t>Other expense (income)</t>
  </si>
  <si>
    <t>Increase in fair value of derivative liabilities</t>
  </si>
  <si>
    <t>Interest expense</t>
  </si>
  <si>
    <t>Interest income</t>
  </si>
  <si>
    <t>Other income</t>
  </si>
  <si>
    <t>Total other expenses, net</t>
  </si>
  <si>
    <t>Loss before income tax expense</t>
  </si>
  <si>
    <t>Income tax expense</t>
  </si>
  <si>
    <t>Net loss</t>
  </si>
  <si>
    <t>Weighted average shares outstanding, basic and diluted (in shares)</t>
  </si>
  <si>
    <t>Basic and diluted net loss per common share (in dollars per share)</t>
  </si>
  <si>
    <t>Condensed Consolidated Statements of Stockholders' Equity (Deficit) (Unaudited) - USD ($)</t>
  </si>
  <si>
    <t>Common Stock [Member]</t>
  </si>
  <si>
    <t>Additional Paid-in Capital [Member]</t>
  </si>
  <si>
    <t>Accumulated Deficit [Member]</t>
  </si>
  <si>
    <t>Total</t>
  </si>
  <si>
    <t>Balance, beginning at Jun. 20, 2014</t>
  </si>
  <si>
    <t>Increase (Decrease) in Stockholders' Equity [Roll Forward]</t>
  </si>
  <si>
    <t>Common stock issued as reimbursement for expenses paid for by founders</t>
  </si>
  <si>
    <t>Common stock issued as reimbursement for expenses paid for by founders (in shares)</t>
  </si>
  <si>
    <t>Common stock issued for intellectual property contributed by founders</t>
  </si>
  <si>
    <t>Common stock issued for intellectual property contributed by founders (in shares)</t>
  </si>
  <si>
    <t>Issuance of financing warants</t>
  </si>
  <si>
    <t>Issuance of consulting warrants</t>
  </si>
  <si>
    <t>Debt discount - beneficial conversion feature on convertible notes</t>
  </si>
  <si>
    <t>Balance, ending at Dec. 31, 2014</t>
  </si>
  <si>
    <t>Balance, ending (in shares) at Dec. 31, 2014</t>
  </si>
  <si>
    <t>Common stock issued upon initial public offering ("IPO"), net of offering costs</t>
  </si>
  <si>
    <t>Common stock issued upon initial public offering ("IPO"), net of offering costs (in shares)</t>
  </si>
  <si>
    <t>Common stock issued for over allotment of the IPO, net of offering costs</t>
  </si>
  <si>
    <t>Common stock issued for over allotment of the IPO, net of offering costs (in shares)</t>
  </si>
  <si>
    <t>Conversion of convertible notes and accrued interest at the time of the IPO</t>
  </si>
  <si>
    <t>Conversion of convertible notes and accrued interest at the time of the IPO (in shares)</t>
  </si>
  <si>
    <t>Extinguishment of benficial conversion feature derivative liability</t>
  </si>
  <si>
    <t>Reclassification of financing warrants (from derivative liability to APIC) upon completion of IPO</t>
  </si>
  <si>
    <t>Stock based compensation - stock options</t>
  </si>
  <si>
    <t>Balance, ending at Sep. 30, 2015</t>
  </si>
  <si>
    <t>Balance, ending (in shares) at Sep. 30, 2015</t>
  </si>
  <si>
    <t>Condensed Consolidated Statements of Cash Flows (Unaudited) - USD ($)</t>
  </si>
  <si>
    <t>Cash flows from operating activities:</t>
  </si>
  <si>
    <t>Reconciliation of net loss to net cash used in operating activities</t>
  </si>
  <si>
    <t>Depreciation</t>
  </si>
  <si>
    <t>Amortization of intellectual property</t>
  </si>
  <si>
    <t>Fair value of common stock issued as reimbursement for expenses paid by founders</t>
  </si>
  <si>
    <t>Stock based compensation expense</t>
  </si>
  <si>
    <t>Change in fair value of derivative liabilities</t>
  </si>
  <si>
    <t>Amortization of debt discount</t>
  </si>
  <si>
    <t>Non cash interest expense</t>
  </si>
  <si>
    <t>Changes in operating assets and liabilities</t>
  </si>
  <si>
    <t>Inventory</t>
  </si>
  <si>
    <t>Deferred liabilities</t>
  </si>
  <si>
    <t>Net cash used in operating activities</t>
  </si>
  <si>
    <t>Cash flows from investing activities:</t>
  </si>
  <si>
    <t>Purchases of property and equipment</t>
  </si>
  <si>
    <t>Application fees for intellectual property</t>
  </si>
  <si>
    <t>Net cash used in investing activities</t>
  </si>
  <si>
    <t>Cash flows from financing activities:</t>
  </si>
  <si>
    <t>Issuance of common stock, net of offering costs</t>
  </si>
  <si>
    <t>Increase in convertible note payable</t>
  </si>
  <si>
    <t>Net cash provided by financing activities</t>
  </si>
  <si>
    <t>Net increase in cash and cash equivalents</t>
  </si>
  <si>
    <t>Cash and cash equivalents at beginning of period</t>
  </si>
  <si>
    <t>Cash and cash equivalents at end of period</t>
  </si>
  <si>
    <t>Suplemental disclosure of cash flow information:</t>
  </si>
  <si>
    <t>Cash paid for interest</t>
  </si>
  <si>
    <t>Cash paid for taxes</t>
  </si>
  <si>
    <t>Non-cash financing activities</t>
  </si>
  <si>
    <t>Fair value of common stock issued to founders as reimbursement for expenses paid prior to inception</t>
  </si>
  <si>
    <t>Fair value of common stock issued upon conversion of convertible notes and accrued interest</t>
  </si>
  <si>
    <t>Fair value of common stock issued upon extinguishment of beneficial conversion feature derivative liability.</t>
  </si>
  <si>
    <t>Total non-cash financing activities</t>
  </si>
  <si>
    <t>Summary of Significant Accounting Policies</t>
  </si>
  <si>
    <t>Accounting Policies [Abstract]</t>
  </si>
  <si>
    <t>1. Summary
of Significant Accounting Policies Organization Aqua
Metals, Inc. (the Company) was incorporated in Delaware on June 20, 2014 and commenced operations on June 20, 2014
(inception). On January 27, 2015, the Company formed two wholly-owned subsidiaries, Aqua Metals Reno, Inc. and Aqua Metals Operations,
Inc. (Subsidiaries), both incorporated in Delaware. The Subsidiaries have had limited transactions to date and are
included in the consolidated financial statements dated September 30, 2015. The Company has developed an innovative process for
recycling lead acid batteries. The Company intends to manufacture the equipment it has developed, and will also operate lead acid
battery recycling facilities. On July 31, 2015, the Company listed its common shares on the NASDAQ stock market. See Note 9, Stockholders
Equity, for more detail on the initial public offering.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the valuation of conversion features
of convertible debt, and the determination of the fair value of stock warrants issued. Actual results could differ from those
estimates. Basis
of Present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such accounting
principles for complete financial statements. In the opinion of management, all adjustments (which include normal recurring adjustments)
considered necessary to present fairly each of the balance sheet as of September 30, 2015, the statements of operations for the
three and nine months ended September 30, 2015 and for the three months ended September 30, 2014, and for the period from June
20, 2014 (inception) to September 30, 2014 and the statements of cash flows for the nine months ended September 30, 2015 and June
20, 2014 (inception) to September 30, 2014 as applicable have been made. The condensed consolidated balance sheet as of December
31, 2014 has been derived from our audited financial statements as of such date, but does not include all disclosures required
by U.S. GAAP. The accompanying unaudited condensed consolidated financial statements should be read in conjunction with our audited
consolidated financial statements for the period ended December 31, 2014, which are included on Form S-1 filed with the Securities
and Exchange Commission on July 30, 2015. The
condensed consolidated financial statements include the accounts of our wholly-owned subsidiaries. All inter-company balances
and transactions have been eliminated. The
results of operations for the three and nine months ended September 30, 2015 are not necessarily indicative of results that may
be expected for the year ended December 31, 2015. Cash
and cash equivalents The
Company considers all highly liquid instruments with original or remaining maturities of 90 days or less at the date of purchase
to be cash equivalents. The Company maintains its cash balances in large financial institutions. Periodically, such balances may
be in excess of federally insured limits. Inventory
- raw materials The
Company values inventory using the First in First out method. Property
and equipment, ne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Intangible
and other long-lived assets The
intangible asset consists of a patent application contributed to the Company by five founding stockholders. The useful life of
the asset has been determined to be ten years and the asset is being amortized over the estimated ten year life.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performed a qualitative assessment
of the intangible assets as of September 30, 2015 and determined it was more likely than not that the fair exceeded the carry
value, and therefore, no impairment was recorded. The Company determined that the estimated life of the intellectual property
properly reflected the current remaining economic life of the asset. Research
and development Research
and development expenditures are expensed as incurred. 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vertible
instruments The
Company accounts for hybrid contracts that feature conversion options in accordance with Accounting Standards Codification 815
Derivative and Hedging Activities, (ASC 815) and ASC 480 Distinguishing Liabilities from Equity
(ASC 480), which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s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Company accounts for convertible instruments which have been determined
to be free standing derivative financial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each reporting date based on current fair value, with the changes in fair value reported in condensed consolidated statements
of operations. Fair
value measurements The
carrying amounts of cash and cash equivalents, prepaid expenses, accounts payable and accrued expens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r value hierarchy is used to prioritize the inputs in measuring fair value as follows: Level
1. Quoted prices in active markets for identical assets or liabilities. Level
2. Quoted prices for similar assets and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 or liabilitys fair value measurement within the fair value hierarchy is based upon the lowest level of any input that
is significant to the fair value measurement. The following table provides a summary of the liabilities that are measured at fair
value on a recurring basis at December 31, 2014, consisting of certain Financing Warrants and the conversion feature of the Companys
Convertible Notes, both of which are more fully described in Note 6:
Total Level
1 Level
2 Level
3
Derivative liabilities
Conversion
feature $ 1,108,955 $  $  $ 1,108,955
Financing
Warrants 275,827   275,827
Total $ 1,384,782 $  $  $ 1,384,782 On
August 5, 2015 all outstanding Convertible Notes were converted into common shares of the Company. Also on August 5, 2015, the
variable exercise price of the Financing Warrants was fixed. Accordingly, all derivative liabilities have been reclassified into
equity. See Note 9 for details. Stock-based
compensation The
Company recognizes compensation expense for stock-based compensation in accordance with ASC Topic No. 718. For employee stock-based
awards, the Company calculates the fair value of the award on the date of grant using the Black-Scholes-Merton method for stock
options; the expense is recognized over the service period for awards to vest. The
estimation of stock-based awards that will ultimately vest requires judgement and to the extent actual results or updated estimates
differ from the original estimates, such amounts are recorded as a cumulative adjustment in the period estimates are revised.
The Company considers many factors when estimating expected forfeitures, including types of awards, employee class and historical
experience. Net
loss per share Basic
earnings per share, which excludes dilution, is computed by dividing net loss available to common stockholders by the weighted
average number of common shares outstanding for the period. Diluted earnings per share reflects the potential dilution of securities
that could be exercised or converted into common shares, and is computed by dividing net loss available to common stockholders
by the weighted average of common shares outstanding plus the dilutive potential common shares. Diluted earnings per share exclude
the impact of convertible notes and warrants to purchase common stock, as the effect would be anti-dilutive. During a loss period,
the assumed exercise of in-the-money stock warrants and other potentially diluted instruments has an anti-dilutive effect and,
therefore, these instruments are excluded from the computation of dilutive earnings per share. Potentially
dilutive securities in the table below have been excluded from the computation of diluted net loss per share because the effect
of their inclusion would have been anti-dilutive.
For
the Three Months For
the Nine For
the Period
Consulting Warrants to purchase
common stock 436,364 436,364 
Options to purchase common stock 596,253 376,040 
Financing, IPO and
O-A Warrants to purchase common stock 712,977 384,504 
Total potential dilutive
securities 1,745,594 1,196,908  Recent
accounting pronouncements In
April 2015, the Financial Accounting Standards Board (FASB) issued Accounting Standard Update (ASU) 2015-03,
Simplifying the Presentation of Debt Issuance Costs. In
May, 2014 the FASB issued ASU 2014-09, Revenue from Contracts with Customers. There
were no other recent accounting pronouncements or changes in accounting pronouncements during the nine months ended September
30, 2015 that are of significance or potential significance to the Company.</t>
  </si>
  <si>
    <t>Deferred Costs, Capitalized, Prepaid, and Other Assets Disclosure [Abstract]</t>
  </si>
  <si>
    <t>2.
Prepaid expenses and other current assets Prepaid
expenses and other current assets as of September 30, 2015 totaled $366,786. The amount includes a receivable for $237,969 in
tenant reimbursements, $63,450 for prepaid insurance, $39,055 for prepaid rent and $26,312 miscellaneous other prepaid expenses.
Prepaid expenses and other current assets totaled $12,906 as of December 31, 2014, and consisted solely of miscellaneous items.</t>
  </si>
  <si>
    <t>Property and Equipment, net</t>
  </si>
  <si>
    <t>Property, Plant and Equipment [Abstract]</t>
  </si>
  <si>
    <t>3.
Property and equipment, net Property
and equipment, net, consisted of the following for the dates indicated:
Useful Life September 30, December 31,
Asset
Class (Years) 2015 2014
Land  $ 1,047,503 
Demonstration equipment 5 297,345 $ 196,671
Shop equipment 5 18,750 18,750
Lab equipment 5 17,996 
Computer equipment 3 62,801 11,089
Leasehold improvements 5 85,048 15,848
Office equipment 5 5,640 4,581
Building under construction  505,052 
2,040,135 246,939
Less: accumulated
depreciation (55,219 ) (1,298 )
$ 1,984,916 $ 245,641 Depreciation
expense was $0, $31,217 and $53,921 for the period from June 20, 2014 (inception) to September 30, 2014, and for the three and
nine months ended September 30, 2015, respectively.</t>
  </si>
  <si>
    <t>Intellectual Property</t>
  </si>
  <si>
    <t>Goodwill and Intangible Assets Disclosure [Abstract]</t>
  </si>
  <si>
    <t>4.
Intellectual Property On
July 3, 2014, five of the founding stockholders contributed the rights to certain intellectual property to the Company in exchange
for the issuance of 4,101,822 shares with a fair value of $1,059,000. This contribution was recorded as an intangible asset with
an offset to equity for $637,158 and deferred taxes for $421,842. Intellectual
property, net, is comprised of the following as of the dates indicated:
September
30, December
31,
Intellectual property $ 1,079,505 $ 1,072,679
Accumulated amortization (124,733 ) (44,125 )
Intellectual property,
net $ 954,772 $ 1,028,554 Amortization
expense was $0, $26,975 and $80,608 for the three months ended September 30, 2014 and for the three and nine months ended September
30, 2015, respectively.</t>
  </si>
  <si>
    <t>Other Assets</t>
  </si>
  <si>
    <t>Other Assets [Abstract]</t>
  </si>
  <si>
    <t>5.
Other Assets On
August 18, 2015, the Company secured a certificate of deposit for $550,000 as a leasehold security to complete the buildout for
the new factory and office space in Alameda, CA. Additionally, the Company provided the landlord a lease deposit of $43,347.</t>
  </si>
  <si>
    <t>Private Placement</t>
  </si>
  <si>
    <t>Debt Disclosure [Abstract]</t>
  </si>
  <si>
    <t>6.
Private Placement
Convertible notes
On October 31, 2014, the Company entered
into a securities purchase agreement (the Securities Purchase Agreement) with accredited investors (the Investors),
pursuant to which the Company issued an aggregate of $6,000,000 principal amount of senior secured convertible notes (the
Convertible Notes). In connection with the sale of the Convertible Notes (the Bridge Financing), the
Company entered into a registration rights agreement (the Registration Rights Agreement) and a security agreement
(the Security Agreement) with the Investors. The closing of the Bridge Financing was completed October 31, 2014.
The Convertible Notes bore interest at 6% per annum.
The principal, $6,000,000 and interest,
$279,678, of the Convertible Notes were converted into 2,511,871 shares of the Companys common stock at a conversion
price of $2.50 per share on August 5, 2015.
On September 8, 2014, the Company entered
into an agreement (the Placement Agent Agreement) with National Securities Corporation (NSC) pursuant
to which the Company appointed NSC to act as the Companys placement agent in connection with the sale of the Companys
securities (Offering or Offerings). Specifically, NSC was the placement agent in connection with the sale of its
Convertible Notes. The Placement Agent Agreement will continue in effect until it is terminated by either party with 60 days
written notice to the other party.
In connection with the sale of the Convertible Notes, the Company
paid NSC a cash fee of $553,490 and issued on October 31, 2014 to NSC warrants (Financing Warrants) to purchase
shares of the Companys common stock. NSC subsequently transferred a portion of the Financing Warrants to associated
persons. The Financing Warrants were fully vested upon issuance, have a term of five years, and are immediately exercisable,
provided that upon the Companys consummation of an IPO, the Financing Warrants may not be exercised until 90 days after
the consummation of the IPO. Pursuant to the terms of the Financing Warrants, the per share exercise price is determined based
upon 120% of the conversion price of the Convertible Notes upon the consummation of the IPO, or upon other events under which
the Convertible Notes may convert. As of September 30, 2015, the Financing Warrants were exercisable into 251,187 shares of
the Companys common stock at an exercise price of $3.00 per share (calculated as 120% of the Convertible Notes conversion
price of $2.50 per share). The
warrant holders have certain registration rights with respect to the common stock issued upon exercise of the Financing Warrants.
Consulting agreement
On September 8, 2014, the Company entered
into a consulting agreement with Liquid Patent Consulting, LLC (LPC), pursuant to which LPC agreed to provide
management, strategic and intellectual property advisory services. The Consulting Agreement had an initial term of 180 days
after which it will continue in effect until it is terminated by either party with 30 days written notice to the other party.
As consideration for services provided
under the Consulting Agreement the Company issued warrants (Consulting Warrants) to LPC for the purchase of an
aggregate of 436,364 shares of the Companys common stock. LPC subsequently transferred a portion of the Consulting Warrants
to a third party.
The Consulting Warrants vested upon
issue, have a term of three years, an exercise price of $0.0033475 per share and are immediately exercisable, but may not
be exercised until 90 days after the IPO date. The Consulting Warrants may be exercised on a cashless basis. The
warrant holders have certain registration rights with respect to the common stock issued upon exercise of the Consulting Warrants.</t>
  </si>
  <si>
    <t>Convertible Note Issuance Costs</t>
  </si>
  <si>
    <t xml:space="preserve">7.
Convertible Note Issuance Costs The
costs associated with the issuance of the Convertible Notes were recorded as a reduction to the carrying amount of the Convertible
Notes and were being amortized to interest expense over the 14-month life of the notes. The Notes were converted into common shares
of the Company on August 5, 2015 and the balance of the issuance costs was expensed at that time: Issuance
costs as of December 31, 2014 were as follows:
December 31,
2014
Placement fee $ 553,490
Fair value of Financing Warrants at time
of issuance 212,155
Attorney fees 79,679
Escrow fees 3,500
Beneficial conversion feature 212,155
Accumulated amortization (151,568 )
Net
issuance costs $ 909,411
Convertible Notes $ 6,000,000
Convertible Notes
discount net of amortization (909,411 )
Convertible Notes,
net of discount $ 5,090,589 </t>
  </si>
  <si>
    <t>Deferred Rent</t>
  </si>
  <si>
    <t>Deferred Revenue Disclosure [Abstract]</t>
  </si>
  <si>
    <t>Deferred Liabilities</t>
  </si>
  <si>
    <t>8.
Deferred Rent
On August 7, 2015, the Company signed a lease for 21,697 square
feet of mixed office and manufacturing space in Alameda, CA. The term of the lease is 76 months plus 5 months pre commencement
date for tenant improvement construction. The total cost of the lease is $3,070,688 which is being amortized over 81 months.
Deferred expense for the three months ending September 30, 2015 was $74,895. The
future minimum payments related to this lease are as follows as of September 30, 2015:
2015 $ -
2016 312,437
2017 477,334
2018 492,088
2019 507,710
Thereafter 1,281,119
Total minimum
lease payments $ 3,070,688</t>
  </si>
  <si>
    <t>Stockholders Equity (Deficit)</t>
  </si>
  <si>
    <t>Equity [Abstract]</t>
  </si>
  <si>
    <t xml:space="preserve">9.
Stockholders Equity (Deficit) Authorized
capital Pursuant
to the Companys original certificate of incorporation, on June 20, 2014, the Company authorized 5,000 shares of common stock
with no par value. On
September 24, 2014, pursuant to an amendment of the Companys certificate of incorporation, the Company increased to 50,000,000
the authorized number of shares of common stock, par value of $0.001 per share. The
holders of the Companys common stock are entitled to one vote per share. Holders of common stock are entitled to receive
a ratable share of dividends, if any, as may be declared by the board of directors. Common
stock issued On
June 20, 2014, the Company issued 261,819 shares of common stock to seven founders of the Company. A total of $39,837 in expenses
incurred prior to incorporation was deemed to be contributed by the founders of the Company. On
September 24, 2014 the Company had a forward stock split whereby each share of issued common stock was converted into 4,800 shares
of common stock of the Company. On
June 24, 2015, the Company had a reverse stock split whereby each share of issued common stock was converted into 0.91 shares
of common stock of the Company. All share and per share amounts in periods preceding the stock split have been adjusted to reflect
the split retroactively. On
July 30, 2015, the Company filed a registration statement on form S-1 with the Securities and Exchange Commission. The registration
was for the sale of 6,600,000 shares of common stock to raise proceeds of $33,000,000 at an issue price of $5.00 per share. On
July 31, 2015, the common shares of the Company began trading on the NADAQ stock exchange. On July 31, 2015, the Company sold
6,600,000 shares of common stock for $33,000,000 less commissions of $2,524,500 and expenses of $577,440 for net proceeds of $29,898,060.
The form S-1 included an over-allotment option of 990,000 shares. On August 13, 2015, the Company sold 641,930 shares of the over-allotment
option for $3,209,650 less commissions of $245,538 for net proceeds of $2,964,112. Warrants
issued In
connection with the IPO, the Company issued on August 5, 2015 to NSC warrants (IPO Warrants) to purchase 660,000 shares
of the Companys common stock at an exercise price of $6.00 per share. The IPO Warrants were fully vested upon issuance,
are not exercisable until July 30, 2016 and have a term of five years. In
connection with the over-allotment sale of shares, the Company issued on August 13, 2015 to NSC warrants (O-A Warrants)
to purchase 64,193 shares of the Companys common stock at an exercise price of $6.00 per share. The O-A Warrants were fully
vested upon issuance, are not exercisable until July 30, 2016 and have a term of five years. The
following assumptions were used in the Black-Scholes-Merton pricing model to estimate the fair value of the warrants.
Expected stock volatility 80%
Risk free interest rate 1.57% - 1.64%
Expected years until exercise 5.0
Dividend yield 0.00% The
fair value was $2,013,870 and $214,243 for the IPO Warrants and O-A Warrants, respectively. The fair value was recorded as increase
to IPO cost and increase in additional paid in-capital. The
warrant holders have certain registration rights with respect to the common stock issued upon exercise of the IPO Warrants and
O-A Warrants. Stock
based compensation The
2014 Stock Incentive Plan (the 2014 Plan) authorized a total of 1,363,637 shares for option grants. As of September
30, 2015, the Company had 708,857 shares available for future grants under the 2014 Stock Incentive Plan (the 2014 Plan). Options
to purchase stock granted under the 2014 Plan may not exceed a ten-year term. Options granted vest over a three-year period; one
third the first year, one third the second year and the remaining third vest on a monthly basis in the third year. The
stock-based compensation expense recorded was allocated as follows:
Period
from Three
Months Nine
Months
Inception
June 20, 2014 Ended Ended
to
September 30, 2014 September
30, 2015 September
30, 2015
Operations and development
costs  $ 38,337 $ 70,468
Business development
and management costs  54,767 104,237
Total  $ 93,104 $ 174,705 The
following assumptions were used in the Black-Scholes-Merton option pricing model to estimate the fair value of the awards granted
during the nine-month period ended September 30, 2015.
Expected stock volatility 80%
Risk free interest rate 1.32% - 1.75%
Expected years until exercise 3.5
Dividend yield 0.00% The
following table summarizes the stock option activity for the nine months ended September 30, 2015.
Weighted Average
Exercise price Weighted-Average
Number
of Shares Per
share Remaining
Term
Outstanding as of December
31, 2014   
Granted 680,235 $ 3.77 4.6 years
Forfeited (25,455 ) $ 3.56 
Outstanding as of September
30, 2015 654,780 $ 3.78 4.6 years
Vested
and exercisable as of September 30, 2015    </t>
  </si>
  <si>
    <t>Related Party Transactions</t>
  </si>
  <si>
    <t>Related Party Transactions [Abstract]</t>
  </si>
  <si>
    <t>10. Related
Party Transactions The
Company contracted with Preferred Flow for consulting on electrochemical process optimization. Preferred Flow is wholly owned
by Richard Clarke, the brother of Stephen Clarke, the Companys Chairman and CEO. Related consulting expenses of $0, $24,000
and $74,494 for the periods from inception (June 20, 2014) to September 30, 2014 and the three and nine months ended September
30, 2015, respectively were recorded on the condensed consolidated statements of operations.</t>
  </si>
  <si>
    <t>Income Taxes</t>
  </si>
  <si>
    <t>Income Tax Disclosure [Abstract]</t>
  </si>
  <si>
    <t>11. Income
Taxes Utilization
of the Companys net operating loss may be subject to substantial annual limitation due to the ownership change limitations
provided by the Internal Revenue Code and similar state provisions. Such an annual limitation could result in the expiration of
net operating loss carryforwards prior to utilization. The
Companys policy is to account for interest and penalties as income tax expense. As of September 30, 2015 and December 31,
2014, the Company has not recognized any interest or penalties related to unrecognized tax benefits. The
Company files income tax returns in the U.S. federal jurisdiction and California state jurisdiction. The Companys tax year
for calendar year 2014 is open to examination by the U.S. federal and California state tax authorities.</t>
  </si>
  <si>
    <t>Commitments and Contingencies</t>
  </si>
  <si>
    <t>Commitments and Contingencies Disclosure [Abstract]</t>
  </si>
  <si>
    <t>12. Commitments
and Contingencies The
Company issued a purchase order on September 18, 2015 to purchase equipment to be installed in the recycling plant being built
in Nevada. An initial payment of $3,052,635 was made, see Deposits on the Balance Sheet. The balance due upon delivery and commission
of the equipment is $3,052,635. Delivery and commission is not expected until the second quarter of 2016.</t>
  </si>
  <si>
    <t>Subsequent Events</t>
  </si>
  <si>
    <t>Subsequent Events [Abstract]</t>
  </si>
  <si>
    <t>13.
Subsequent Events On
November 3, 2015, Aqua Metals Reno, Inc., a wholly owned subsidiary, entered into a Loan Agreement with Green Bank, N.A. pursuant
to which Green Bank provided us with a loan in the amount of $10 million. The loan proceeds will be applied towards the
expansion of our TRIC facility. The loan accrues interest at an annual rate of the Wall Street Journal Prime Rate Index
plus a margin of 2.00%, adjusted quarterly, with a floor rate of 6.00%. Interest-only payments are due monthly for the first
twelve months. Thereafter, principal and interest are due monthly and are fully amortized over 20 years. The loan
is collateralized by the real estate, plant and fixtures at the TRIC facility and a certificate of deposit of $1 million at Green
Bank. Additionally, the terms of the Loan Agreement contain various affirmative and negative covenants. Among them,
Aqua Metals Reno, Inc. must maintain a minimum debt service coverage ratio of 1.25 to 1.0, a maximum debt-to-net worth ratio of
1.0 to 1.0 and a minimum current ratio of 1.5 to 1.0. The
Company has evaluated subsequent events through November 9, 2015 the date which the condensed consolidated financial statements
were available to be issued.</t>
  </si>
  <si>
    <t>Summary of Significant Accounting Policies (Policies)</t>
  </si>
  <si>
    <t>Organization</t>
  </si>
  <si>
    <t>Organization Aqua
Metals, Inc. (the Company) was incorporated in Delaware on June 20, 2014 and commenced operations on June 20, 2014
(inception). On January 27, 2015, the Company formed two wholly-owned subsidiaries, Aqua Metals Reno, Inc. and Aqua Metals Operations,
Inc. (Subsidiaries), both incorporated in Delaware. The Subsidiaries have had limited transactions to date and are
included in the consolidated financial statements dated September 30, 2015. The Company has developed an innovative process for
recycling lead acid batteries. The Company intends to manufacture the equipment it has developed, and will also operate lead acid
battery recycling facilities. On July 31, 2015, the Company listed its common shares on the NASDAQ stock market. See Note 9, Stockholders
Equity, for more detail on the initial public offering.</t>
  </si>
  <si>
    <t>Use of estimates</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the valuation of conversion features
of convertible debt, and the determination of the fair value of stock warrants issued. Actual results could differ from those
estimat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such accounting
principles for complete financial statements. In the opinion of management all adjustments (which include normal recurring adjustments)
considered necessary to present fairly each of the balance sheet as of September 30, 2015, the statements of operations for the
three and nine months ended September 30, 2015 and for the three months ended September 30, 2014, and for the period from June
20, 2014 (inception) to September 30, 2014 and the statements of cash flows for the nine months ended September 30, 2015 and June
20, 2014 (inception) to September 30, 2014 as applicable have been made. The condensed consolidated balance sheet as of December
31, 2014 has been derived from our audited financial statements as of such date, but does not include all disclosures required
by U.S. GAAP. The accompanying unaudited condensed consolidated financial statements should be read in conjunction with our audited
consolidated financial statements for the period ended December 31, 2014, which are included on Form S-1 filed with the Securities
and Exchange Commission on July 30, 2015. The
condensed consolidated financial statements include the accounts of our wholly-owned subsidiaries. All inter-company balances
and transactions have been eliminated. The
results of operations for the three and nine months ended September 30, 2015 are not necessarily indicative of results that may
be expected for the year ended December 31, 2015.</t>
  </si>
  <si>
    <t>Cash
and cash equivalents The
Company considers all highly liquid instruments with original or remaining maturities of 90 days or less at the date of purchase
to be cash equivalents. The Company maintains its cash balances in large financial institutions. Periodically, such balances may
be in excess of federally insured limits.</t>
  </si>
  <si>
    <t>Inventory
- raw materials The
Company values inventory using the First in First out method.</t>
  </si>
  <si>
    <t>Property
and equipment, ne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t>
  </si>
  <si>
    <t>Intangible and other long-lived assets</t>
  </si>
  <si>
    <t>Intangible
and other long-lived assets The
intangible asset consists of a patent application contributed to the Company by five founding stockholders. The useful life of
the asset has been determined to be ten years and the asset is being amortized over the estimated ten year life.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performed a qualitative assessment
of the intangible assets as of September 30, 2015 and determined it was more likely than not that the fair exceeded the carry
value, and therefore, no impairment was recorded. The Company determined that the estimated life of the intellectual property
properly reflected the current remaining economic life of the asset.</t>
  </si>
  <si>
    <t>Research and development</t>
  </si>
  <si>
    <t>Research
and development Research
and development expenditures are expensed as incurred.</t>
  </si>
  <si>
    <t>Income taxes</t>
  </si>
  <si>
    <t>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Convertible instruments</t>
  </si>
  <si>
    <t>Convertible
instruments The
Company accounts for hybrid contracts that feature conversion options in accordance with Accounting Standards Codification 815
Derivative and Hedging Activities, (ASC 815) and ASC 480 Distinguishing Liabilities from Equity
(ASC 480), which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s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Company accounts for convertible instruments which have
been determined to be free standing derivative financial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each reporting date based on current fair value, with the changes in fair value reported in condensed consolidated
statements of operations.</t>
  </si>
  <si>
    <t>Fair value measurements</t>
  </si>
  <si>
    <t>Fair
value measurements The
carrying amounts of cash and cash equivalents, prepaid expenses, accounts payable and accrued expens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r value hierarchy is used to prioritize the inputs in measuring fair value as follows: Level
1. Quoted prices in active markets for identical assets or liabilities. Level
2. Quoted prices for similar assets and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 or liabilitys fair value measurement within the fair value hierarchy is based upon the lowest level of any input that
is significant to the fair value measurement. The following table provides a summary of the liabilities that are measured at fair
value on a recurring basis at December 31, 2014, consisting of certain Financing Warrants and the conversion feature of the Companys
Convertible Notes, both of which are more fully described in Note 6:
Total Level
1 Level
2 Level
3
Derivative liabilities
Conversion
feature $ 1,108,955 $  $  $ 1,108,955
Financing
Warrants 275,827   275,827
Total $ 1,384,782 $  $  $ 1,384,782 On
August 5, 2015 all outstanding Convertible Notes were converted into common shares of the Company. Also on August 5, 2015, the
variable exercise price of the Financing Warrants was fixed. Accordingly, all derivative liabilities have been reclassified into
equity. See Note 7 for details.</t>
  </si>
  <si>
    <t>Stock-based compensation</t>
  </si>
  <si>
    <t>Stock-based
compensation The
Company recognizes compensation expense for stock-based compensation in accordance with ASC Topic No. 718. For employee stock-based
awards, the Company calculates the fair value of the award on the date of grant using the Black-Scholes-Merton method for stock
options; the expense is recognized over the service period for awards to vest. The
estimation of stock-based awards that will ultimately vest requires judgement and to the extent actual results or updated estimates
differ from the original estimates, such amounts are recorded as a cumulative adjustment in the period estimates are revised.
The Company considers many factors when estimating expected forfeitures, including types of awards, employee class and historical
experience.</t>
  </si>
  <si>
    <t>Net loss per share</t>
  </si>
  <si>
    <t xml:space="preserve">Net
loss per share Basic
earnings per share, which excludes dilution, is computed by dividing net loss available to common stockholders by the weighted
average number of common shares outstanding for the period. Diluted earnings per share reflects the potential dilution of securities
that could be exercised or converted into common shares, and is computed by dividing net loss available to common stockholders
by the weighted average of common shares outstanding plus the dilutive potential common shares. Diluted earnings per share exclude
the impact of convertible notes and warrants to purchase common stock, as the effect would be anti-dilutive. During a loss period,
the assumed exercise of in-the-money stock warrants and other potentially diluted instruments has an anti-dilutive effect and,
therefore, these instruments are excluded from the computation of dilutive earnings per share. Potentially
dilutive securities in the table below have been excluded from the computation of diluted net loss per share because the effect
of their inclusion would have been anti-dilutive.
For
the Three Months For
the Nine For
the Period
Consulting Warrants to purchase
common stock 436,364 436,364 
Options to purchase common stock 596,253 376,040 
Financing, IPO and
O-A Warrants to purchase common stock 712,977 384,504 
Total potential dilutive
securities 1,745,594 1,196,908  </t>
  </si>
  <si>
    <t>Recent accounting pronouncements</t>
  </si>
  <si>
    <t>Recent
accounting pronouncements In
April 2015, the Financial Accounting Standards Board (FASB) issued Accounting Standard Update (ASU) 2015-03,
Simplifying the Presentation of Debt Issuance Costs. In
May, 2014 the FASB issued ASU 2014-09, Revenue from Contracts with Customers. There
were no other recent accounting pronouncements or changes in accounting pronouncements during the nine months ended September
30, 2015 that are of significance or potential significance to the Company.</t>
  </si>
  <si>
    <t>Summary of Significant Accounting Policies (Tables)</t>
  </si>
  <si>
    <t>Schedule of the liabilities measured at fair value on a recurring basis</t>
  </si>
  <si>
    <t xml:space="preserve">The
following table provides a summary of the liabilities that are measured at fair value on a recurring basis at December 31, 2014,
consisting of certain Financing Warrants and the conversion feature of the Companys Convertible Notes, both of which are
more fully described in Note 6:
Total Level
1 Level
2 Level
3
Derivative liabilities
Conversion
feature $ 1,108,955 $  $  $ 1,108,955
Financing
Warrants 275,827   275,827
Total $ 1,384,782 $  $  $ 1,384,782 </t>
  </si>
  <si>
    <t>Schedule of potentially dilutive securities</t>
  </si>
  <si>
    <t xml:space="preserve">Potentially
dilutive securities in the table below have been excluded from the computation of diluted net loss per share because the effect
of their inclusion would have been anti-dilutive.
For
the Three Months For
the Nine For
the Period
Consulting Warrants to purchase
common stock 436,364 436,364 
Options to purchase common stock 596,253 376,040 
Financing, IPO and
O-A Warrants to purchase common stock 712,977 384,504 
Total potential dilutive
securities 1,745,594 1,196,908  </t>
  </si>
  <si>
    <t>Property and Equipment, net (Tables)</t>
  </si>
  <si>
    <t>Schedule of property and equipment</t>
  </si>
  <si>
    <t xml:space="preserve">Property
and equipment, net, consisted of the following for the dates indicated:
Useful Life September 30, December 31,
Asset
Class (Years) 2015 2014
Land  $ 1,047,503 
Demonstration equipment 5 297,345 $ 196,671
Shop equipment 5 18,750 18,750
Lab equipment 5 17,996 
Computer equipment 3 62,801 11,089
Leasehold improvements 5 85,048 15,848
Office equipment 5 5,640 4,581
Building under construction  505,052 
2,040,135 246,939
Less: accumulated
depreciation (55,219 ) (1,298 )
$ 1,984,916 $ 245,641 </t>
  </si>
  <si>
    <t>Intellectual Property (Tables)</t>
  </si>
  <si>
    <t>Schedule of intellectual property</t>
  </si>
  <si>
    <t xml:space="preserve">Intellectual
property, net, is comprised of the following as of the dates indicated:
September
30, December
31,
Intellectual property $ 1,079,505 $ 1,072,679
Accumulated amortization (124,733 ) (44,125 )
Intellectual property,
net $ 954,772 $ 1,028,554 </t>
  </si>
  <si>
    <t>Convertible Note Issuance Costs (Tables)</t>
  </si>
  <si>
    <t>Schedule of issuance of convertible notes</t>
  </si>
  <si>
    <t xml:space="preserve">Issuance
costs as of December 31, 2014 were as follows:
December 31,
2014
Placement fee $ 553,490
Fair value of Financing Warrants at time
of issuance 212,155
Attorney fees 79,679
Escrow fees 3,500
Beneficial conversion feature 212,155
Accumulated amortization (151,568 )
Net
issuance costs $ 909,411
Convertible Notes $ 6,000,000
Convertible Notes
discount net of amortization (909,411 )
Convertible Notes,
net of discount $ 5,090,589 </t>
  </si>
  <si>
    <t>Deferred Rent (Tables)</t>
  </si>
  <si>
    <t>Schedule of future minimum payments</t>
  </si>
  <si>
    <t xml:space="preserve">The
future minimum payments related to this lease are as follows as of September 30, 2015:
2015 $ -
2016 312,437
2017 477,334
2018 492,088
2019 507,710
Thereafter 1,281,119
Total minimum
lease payments $ 3,070,688 </t>
  </si>
  <si>
    <t>Stockholders Equity (Deficit) (Tables)</t>
  </si>
  <si>
    <t>Schedule of the allocation of stock-based compensation</t>
  </si>
  <si>
    <t xml:space="preserve">The
stock-based compensation expense recorded was allocated as follows:
Period
from Three
Months Nine
Months
Inception
June 20, 2014 Ended Ended
to
September 30, 2014 September
30, 2015 September
30, 2015
Operations and development
costs  $ 38,337 $ 70,468
Business development
and management costs  54,767 104,237
Total  $ 93,104 $ 174,705 </t>
  </si>
  <si>
    <t>Schedule of assumptions used in the black-scholes option-pricing model</t>
  </si>
  <si>
    <t>The
following assumptions were used in the Black-Scholes-Merton pricing model to estimate the fair value of the warrants.
Expected stock volatility 80%
Risk free interest rate 1.57% - 1.64%
Expected years until exercise 5.0
Dividend yield 0.00% The
following assumptions were used in the Black-Scholes-Merton option pricing model to estimate the fair value of the awards granted
during the nine-month period ended September 30, 2015.
Expected stock volatility 80%
Risk free interest rate 1.32% - 1.75%
Expected years until exercise 3.5
Dividend yield 0.00%</t>
  </si>
  <si>
    <t>Schedule of stock option activity</t>
  </si>
  <si>
    <t xml:space="preserve">The
following table summarizes the stock option activity for the nine months ended September 30, 2015.
Weighted Average
Exercise price Weighted-Average
Number
of Shares Per
share Remaining
Term
Outstanding as of December
31, 2014   
Granted 680,235 $ 3.77 4.6 years
Forfeited (25,455 ) $ 3.56 
Outstanding as of September
30, 2015 654,780 $ 3.78 4.6 years
Vested
and exercisable as of September 30, 2015    </t>
  </si>
  <si>
    <t>Summary of Significant Accounting Policies (Details) - Fair Value, Measurements, Recurring [Member]</t>
  </si>
  <si>
    <t>Dec. 31, 2014USD ($)</t>
  </si>
  <si>
    <t>Derivative liabilities, conversion feature</t>
  </si>
  <si>
    <t>Derivative liabilities, financing warrants</t>
  </si>
  <si>
    <t>Total derivative liabilities</t>
  </si>
  <si>
    <t>Level 1 [Member]</t>
  </si>
  <si>
    <t>Level 2 [Member]</t>
  </si>
  <si>
    <t>Level 3 [Member]</t>
  </si>
  <si>
    <t>Summary of Significant Accounting Policies (Details 1) - shares</t>
  </si>
  <si>
    <t>Total potential dilutive securities</t>
  </si>
  <si>
    <t>Consulting Warrants [Member]</t>
  </si>
  <si>
    <t>Warrants [Member]</t>
  </si>
  <si>
    <t>Stock Option [Member]</t>
  </si>
  <si>
    <t>Summary of Significant Accounting Policies (Details Narrative)</t>
  </si>
  <si>
    <t>Useful life of patent</t>
  </si>
  <si>
    <t>10 years</t>
  </si>
  <si>
    <t>Prepaid expenses and other current assets (Details Narrative) - USD ($)</t>
  </si>
  <si>
    <t>Tenant reimbursements</t>
  </si>
  <si>
    <t>Prepaid insurance</t>
  </si>
  <si>
    <t>Prepaid rent</t>
  </si>
  <si>
    <t>Miscellaneous other prepaid expenses</t>
  </si>
  <si>
    <t>Property and Equipment, net (Details) - USD ($)</t>
  </si>
  <si>
    <t>Property and equipment, gross</t>
  </si>
  <si>
    <t>Less: accumulated depreciation</t>
  </si>
  <si>
    <t>Land [Member]</t>
  </si>
  <si>
    <t>Demonstration equipment [Member]</t>
  </si>
  <si>
    <t>Useful life (in years)</t>
  </si>
  <si>
    <t>5 years</t>
  </si>
  <si>
    <t>Shop equipment [Member]</t>
  </si>
  <si>
    <t>Lab equipment [Member]</t>
  </si>
  <si>
    <t>Computer equipment [Member]</t>
  </si>
  <si>
    <t>3 years</t>
  </si>
  <si>
    <t>Leasehold improvements [Member]</t>
  </si>
  <si>
    <t>Office equipment [Member]</t>
  </si>
  <si>
    <t>Building under construction [Member]</t>
  </si>
  <si>
    <t>Property and Equipment, net (Details Narrative) - USD ($)</t>
  </si>
  <si>
    <t>Depreciation expense</t>
  </si>
  <si>
    <t>Intellectual Property (Details) - USD ($)</t>
  </si>
  <si>
    <t>Intellectual property</t>
  </si>
  <si>
    <t>Accumulated amortization</t>
  </si>
  <si>
    <t>Intellectual Property (Details Narrative) - USD ($)</t>
  </si>
  <si>
    <t>Jul. 03, 2014</t>
  </si>
  <si>
    <t>Amortization expense</t>
  </si>
  <si>
    <t>Five Founders [Member]</t>
  </si>
  <si>
    <t>Deferred taxes</t>
  </si>
  <si>
    <t>Adjustments to additional paid in capital offset against intangible asset</t>
  </si>
  <si>
    <t>Other Assets (Details Narrative)</t>
  </si>
  <si>
    <t>Aug. 18, 2015USD ($)</t>
  </si>
  <si>
    <t>Certificate of deposit</t>
  </si>
  <si>
    <t>Lease deposit to landlord</t>
  </si>
  <si>
    <t>Private Placement (Details Narrative) - USD ($)</t>
  </si>
  <si>
    <t>Aug. 05, 2015</t>
  </si>
  <si>
    <t>Sep. 08, 2014</t>
  </si>
  <si>
    <t>Oct. 31, 2014</t>
  </si>
  <si>
    <t>Cash fee</t>
  </si>
  <si>
    <t>Accredited Investors [Member] | 6% Convertible Notes Payable [Member]</t>
  </si>
  <si>
    <t>Debt face amount</t>
  </si>
  <si>
    <t>Aggregate accrued interest</t>
  </si>
  <si>
    <t>Number of shares converted</t>
  </si>
  <si>
    <t>Conversion price (in dollars per share)</t>
  </si>
  <si>
    <t>Accredited Investors [Member] | 6% Convertible Notes Payable [Member] | Securities Purchase Agreement [Member]</t>
  </si>
  <si>
    <t>National Securities Corporation (Placement Agent) [Member] | Warrants [Member]</t>
  </si>
  <si>
    <t>Warrant term</t>
  </si>
  <si>
    <t>Number of shares exercisable</t>
  </si>
  <si>
    <t>Exercise price (in dollars per share)</t>
  </si>
  <si>
    <t>National Securities Corporation (Placement Agent) [Member] | 6% Convertible Notes Payable [Member]</t>
  </si>
  <si>
    <t>Liquid Patent Consulting, LLC [Member] | Consulting Warrants [Member]</t>
  </si>
  <si>
    <t>Convertible Note Issuance Costs (Details)</t>
  </si>
  <si>
    <t>6 Months Ended</t>
  </si>
  <si>
    <t>Placement fee</t>
  </si>
  <si>
    <t>Fair value of Financing Warrants at time of issuance</t>
  </si>
  <si>
    <t>Attorney fees</t>
  </si>
  <si>
    <t>Escrow fees</t>
  </si>
  <si>
    <t>Beneficial conversion feature</t>
  </si>
  <si>
    <t>Net issuance costs</t>
  </si>
  <si>
    <t>Convertible Notes</t>
  </si>
  <si>
    <t>Convertible Notes discount net of amortization</t>
  </si>
  <si>
    <t>Convertible Notes, net of discount</t>
  </si>
  <si>
    <t>Deferred Rent (Details)</t>
  </si>
  <si>
    <t>Sep. 30, 2015USD ($)</t>
  </si>
  <si>
    <t>Thereafter</t>
  </si>
  <si>
    <t>Total future minimum rental payments</t>
  </si>
  <si>
    <t>Deferred Rent (Details Narrative)</t>
  </si>
  <si>
    <t>Aug. 07, 2015ft²</t>
  </si>
  <si>
    <t>Lease area | ft²</t>
  </si>
  <si>
    <t>Contract term</t>
  </si>
  <si>
    <t>76 months</t>
  </si>
  <si>
    <t>Pre commencement term</t>
  </si>
  <si>
    <t>5 months</t>
  </si>
  <si>
    <t>Total cost of the lease</t>
  </si>
  <si>
    <t>Term of amortization</t>
  </si>
  <si>
    <t>81 months</t>
  </si>
  <si>
    <t>Deferred expense of lease</t>
  </si>
  <si>
    <t>Stockholders Equity (Deficit) (Details)</t>
  </si>
  <si>
    <t>Expected stock volatility</t>
  </si>
  <si>
    <t>80.00%</t>
  </si>
  <si>
    <t>Expected years until exercise</t>
  </si>
  <si>
    <t>3 years 6 months</t>
  </si>
  <si>
    <t>Dividend yield</t>
  </si>
  <si>
    <t>0.00%</t>
  </si>
  <si>
    <t>Minimum [Member]</t>
  </si>
  <si>
    <t>Risk free interest rate</t>
  </si>
  <si>
    <t>1.32%</t>
  </si>
  <si>
    <t>Maximum [Member]</t>
  </si>
  <si>
    <t>1.75%</t>
  </si>
  <si>
    <t>Warrants [Member] | Minimum [Member]</t>
  </si>
  <si>
    <t>1.57%</t>
  </si>
  <si>
    <t>Warrants [Member] | Maximum [Member]</t>
  </si>
  <si>
    <t>1.64%</t>
  </si>
  <si>
    <t>Stockholders Equity (Deficit) (Details 1) - USD ($)</t>
  </si>
  <si>
    <t>Stock-based compensation expense</t>
  </si>
  <si>
    <t>Operations and development costs [Member]</t>
  </si>
  <si>
    <t>Business development and management costs [Member]</t>
  </si>
  <si>
    <t>Stockholders Equity (Deficit) (Details 2)</t>
  </si>
  <si>
    <t>Stockholders Equity (Deficit) (Details 3)</t>
  </si>
  <si>
    <t>Sep. 30, 2015$ / sharesshares</t>
  </si>
  <si>
    <t>Share-based Compensation Arrangement by Share-based Payment Award, Options, Outstanding [Roll Forward]</t>
  </si>
  <si>
    <t>Options granted</t>
  </si>
  <si>
    <t>Options forfeited</t>
  </si>
  <si>
    <t>Number of outstanding ending</t>
  </si>
  <si>
    <t>Number of vested and exercisable</t>
  </si>
  <si>
    <t>Share-based Compensation Arrangement by Share-based Payment Award, Options, Outstanding, Weighted Average Exercise Price [Abstract]</t>
  </si>
  <si>
    <t>Weighted average exercise price per share, granted | $ / shares</t>
  </si>
  <si>
    <t>Weighted average exercise price per share, forfeited | $ / shares</t>
  </si>
  <si>
    <t>Weighted average exercise price per share, ending | $ / shares</t>
  </si>
  <si>
    <t>Weighted average exercise price per share, exercisable | $ / shares</t>
  </si>
  <si>
    <t>Weighted average remaining contractual term options granted</t>
  </si>
  <si>
    <t>4 years 7 months 6 days</t>
  </si>
  <si>
    <t>Weighted average remaining contractual term</t>
  </si>
  <si>
    <t>Stockholders Equity (Deficit) (Details Narrative) - USD ($)</t>
  </si>
  <si>
    <t>Aug. 13, 2015</t>
  </si>
  <si>
    <t>Jul. 31, 2015</t>
  </si>
  <si>
    <t>Jul. 30, 2015</t>
  </si>
  <si>
    <t>Jun. 24, 2015</t>
  </si>
  <si>
    <t>Jun. 20, 2015</t>
  </si>
  <si>
    <t>Number of shares issued for forward stock split</t>
  </si>
  <si>
    <t>Description of reverse stock split</t>
  </si>
  <si>
    <t>Each share of issued
common stock was converted into 0.91 shares of common stock of the Company.</t>
  </si>
  <si>
    <t>Expenses incurred prior to incorporation contributed by the founders</t>
  </si>
  <si>
    <t>Sale of common stock</t>
  </si>
  <si>
    <t>Proceeds from sale of stock</t>
  </si>
  <si>
    <t>Sale of common stock per share (in dollars per share)</t>
  </si>
  <si>
    <t>Value on sale of common stock</t>
  </si>
  <si>
    <t>Commissions on sale of stock</t>
  </si>
  <si>
    <t>Expenses on sale of stock</t>
  </si>
  <si>
    <t>Shares option grants</t>
  </si>
  <si>
    <t>2014 Stock Incentive Plan [Member]</t>
  </si>
  <si>
    <t>Number of shares available for future grants</t>
  </si>
  <si>
    <t>Awards term</t>
  </si>
  <si>
    <t>Vesting term</t>
  </si>
  <si>
    <t>Seven Founder [Member]</t>
  </si>
  <si>
    <t>IPO [Member]</t>
  </si>
  <si>
    <t>Fair value of warrant issued</t>
  </si>
  <si>
    <t>IPO [Member] | Warrants [Member]</t>
  </si>
  <si>
    <t>Exercise price of warrants (in dollars per share)</t>
  </si>
  <si>
    <t>Warrants exercisable date</t>
  </si>
  <si>
    <t>Jul. 30,
		2016</t>
  </si>
  <si>
    <t>Warrants maturity period</t>
  </si>
  <si>
    <t>Over-Allotment Option [Member]</t>
  </si>
  <si>
    <t>Over-Allotment Option [Member] | Warrants [Member]</t>
  </si>
  <si>
    <t>Related Party Transactions (Details Narrative) - USD ($)</t>
  </si>
  <si>
    <t>Richard Clarke [Member]</t>
  </si>
  <si>
    <t>Related party transaction expenses</t>
  </si>
  <si>
    <t>Commitments and Contingencies (Details Narrative) - USD ($)</t>
  </si>
  <si>
    <t>Sep. 18, 2015</t>
  </si>
  <si>
    <t>Initial payment of equipment</t>
  </si>
  <si>
    <t>Commission of the equipment</t>
  </si>
  <si>
    <t>Subsequent Events (Details Narrative)</t>
  </si>
  <si>
    <t>Nov. 03, 2015USD ($)</t>
  </si>
  <si>
    <t>Green Bank [Member]</t>
  </si>
  <si>
    <t>Subsequent Event [Line Items]</t>
  </si>
  <si>
    <t>Aqua Metals Reno, Inc. [Member]</t>
  </si>
  <si>
    <t>Description of various ratios</t>
  </si>
  <si>
    <t>A
minimum debt service coverage ratio of 1.25 to 1.0, a maximum debt-to-net worth ratio of 1.0 to 1.0 and a minimum current
ratio of 1.5 to 1.0.</t>
  </si>
  <si>
    <t>Aqua Metals Reno, Inc. [Member] | Green Bank [Member]</t>
  </si>
  <si>
    <t>Loan amount</t>
  </si>
  <si>
    <t>Description of variable rate basis</t>
  </si>
  <si>
    <t>Wall
Street Journal Prime Rate Index</t>
  </si>
  <si>
    <t>Margin rate</t>
  </si>
  <si>
    <t>2.00%</t>
  </si>
  <si>
    <t>Floor price</t>
  </si>
  <si>
    <t>6.00%</t>
  </si>
  <si>
    <t>Frequency of periodic payment</t>
  </si>
  <si>
    <t>monthly</t>
  </si>
  <si>
    <t>Term of interest payments</t>
  </si>
  <si>
    <t>12 months</t>
  </si>
  <si>
    <t>Term of principal and interest payments</t>
  </si>
  <si>
    <t>20 year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00_);_(&quot;$ &quot;(#,##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t="s" s="1">
        <v>0</v>
      </c>
      <c r="B1" t="s" s="2">
        <v>1</v>
      </c>
    </row>
    <row r="2" spans="1:2">
      <c r="B2" t="s" s="2">
        <v>2</v>
      </c>
    </row>
    <row r="3" spans="1:2">
      <c r="A3" t="s" s="3">
        <v>3</v>
      </c>
    </row>
    <row r="4" spans="1:2">
      <c r="A4" t="s" s="4">
        <v>4</v>
      </c>
      <c r="B4" t="s" s="4">
        <v>5</v>
      </c>
    </row>
    <row r="5" spans="1:2">
      <c r="A5" t="s" s="4">
        <v>6</v>
      </c>
      <c r="B5" t="n" s="5">
        <v>1621832</v>
      </c>
    </row>
    <row r="6" spans="1:2">
      <c r="A6" t="s" s="4">
        <v>7</v>
      </c>
      <c r="B6" t="s" s="4">
        <v>8</v>
      </c>
    </row>
    <row r="7" spans="1:2">
      <c r="A7" t="s" s="4">
        <v>9</v>
      </c>
      <c r="B7" t="s" s="4">
        <v>10</v>
      </c>
    </row>
    <row r="8" spans="1:2">
      <c r="A8" t="s" s="4">
        <v>11</v>
      </c>
      <c r="B8" t="s" s="4">
        <v>12</v>
      </c>
    </row>
    <row r="9" spans="1:2">
      <c r="A9" t="s" s="4">
        <v>13</v>
      </c>
      <c r="B9" t="s" s="4">
        <v>14</v>
      </c>
    </row>
    <row r="10" spans="1:2">
      <c r="A10" t="s" s="4">
        <v>15</v>
      </c>
      <c r="B10" t="s" s="4">
        <v>16</v>
      </c>
    </row>
    <row r="11" spans="1:2">
      <c r="A11" t="s" s="4">
        <v>17</v>
      </c>
      <c r="B11" t="s" s="4">
        <v>18</v>
      </c>
    </row>
    <row r="12" spans="1:2">
      <c r="A12" t="s" s="4">
        <v>19</v>
      </c>
      <c r="B12" t="s" s="4">
        <v>18</v>
      </c>
    </row>
    <row r="13" spans="1:2">
      <c r="A13" t="s" s="4">
        <v>20</v>
      </c>
      <c r="B13" t="s" s="4">
        <v>21</v>
      </c>
    </row>
    <row r="14" spans="1:2">
      <c r="A14" t="s" s="4">
        <v>22</v>
      </c>
      <c r="B14" t="s" s="4">
        <v>23</v>
      </c>
    </row>
    <row r="15" spans="1:2">
      <c r="A15" t="s" s="4">
        <v>24</v>
      </c>
      <c r="B15" t="n" s="5">
        <v>0</v>
      </c>
    </row>
    <row r="16" spans="1:2">
      <c r="A16" t="s" s="4">
        <v>25</v>
      </c>
      <c r="B16" t="s" s="6">
        <v>26</v>
      </c>
    </row>
    <row r="17" spans="1:2">
      <c r="A17" t="s" s="4">
        <v>27</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5</v>
      </c>
      <c r="B1" t="s" s="2">
        <v>1</v>
      </c>
    </row>
    <row r="2" spans="1:2">
      <c r="B2" t="s" s="2">
        <v>29</v>
      </c>
    </row>
    <row r="3" spans="1:2">
      <c r="A3" t="s" s="3">
        <v>156</v>
      </c>
    </row>
    <row r="4" spans="1:2">
      <c r="A4" t="s" s="4">
        <v>155</v>
      </c>
      <c r="B4" t="s"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8</v>
      </c>
      <c r="B1" t="s" s="2">
        <v>1</v>
      </c>
    </row>
    <row r="2" spans="1:2">
      <c r="B2" t="s" s="2">
        <v>29</v>
      </c>
    </row>
    <row r="3" spans="1:2">
      <c r="A3" t="s" s="3">
        <v>159</v>
      </c>
    </row>
    <row r="4" spans="1:2">
      <c r="A4" t="s" s="4">
        <v>158</v>
      </c>
      <c r="B4" t="s"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1</v>
      </c>
      <c r="B1" t="s" s="2">
        <v>1</v>
      </c>
    </row>
    <row r="2" spans="1:2">
      <c r="B2" t="s" s="2">
        <v>29</v>
      </c>
    </row>
    <row r="3" spans="1:2">
      <c r="A3" t="s" s="3">
        <v>162</v>
      </c>
    </row>
    <row r="4" spans="1:2">
      <c r="A4" t="s" s="4">
        <v>161</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4</v>
      </c>
      <c r="B1" t="s" s="2">
        <v>1</v>
      </c>
    </row>
    <row r="2" spans="1:2">
      <c r="B2" t="s" s="2">
        <v>29</v>
      </c>
    </row>
    <row r="3" spans="1:2">
      <c r="A3" t="s" s="3">
        <v>162</v>
      </c>
    </row>
    <row r="4" spans="1:2">
      <c r="A4" t="s" s="4">
        <v>164</v>
      </c>
      <c r="B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66</v>
      </c>
      <c r="B1" t="s" s="2">
        <v>1</v>
      </c>
    </row>
    <row r="2" spans="1:2">
      <c r="B2" t="s" s="2">
        <v>29</v>
      </c>
    </row>
    <row r="3" spans="1:2">
      <c r="A3" t="s" s="3">
        <v>167</v>
      </c>
    </row>
    <row r="4" spans="1:2">
      <c r="A4" t="s" s="4">
        <v>168</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0</v>
      </c>
      <c r="B1" t="s" s="2">
        <v>1</v>
      </c>
    </row>
    <row r="2" spans="1:2">
      <c r="B2" t="s" s="2">
        <v>29</v>
      </c>
    </row>
    <row r="3" spans="1:2">
      <c r="A3" t="s" s="3">
        <v>171</v>
      </c>
    </row>
    <row r="4" spans="1:2">
      <c r="A4" t="s" s="4">
        <v>170</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3</v>
      </c>
      <c r="B1" t="s" s="2">
        <v>1</v>
      </c>
    </row>
    <row r="2" spans="1:2">
      <c r="B2" t="s" s="2">
        <v>29</v>
      </c>
    </row>
    <row r="3" spans="1:2">
      <c r="A3" t="s" s="3">
        <v>174</v>
      </c>
    </row>
    <row r="4" spans="1:2">
      <c r="A4" t="s" s="4">
        <v>173</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6</v>
      </c>
      <c r="B1" t="s" s="2">
        <v>1</v>
      </c>
    </row>
    <row r="2" spans="1:2">
      <c r="B2" t="s" s="2">
        <v>29</v>
      </c>
    </row>
    <row r="3" spans="1:2">
      <c r="A3" t="s" s="3">
        <v>177</v>
      </c>
    </row>
    <row r="4" spans="1:2">
      <c r="A4" t="s" s="4">
        <v>176</v>
      </c>
      <c r="B4"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9</v>
      </c>
      <c r="B1" t="s" s="2">
        <v>1</v>
      </c>
    </row>
    <row r="2" spans="1:2">
      <c r="B2" t="s" s="2">
        <v>29</v>
      </c>
    </row>
    <row r="3" spans="1:2">
      <c r="A3" t="s" s="3">
        <v>180</v>
      </c>
    </row>
    <row r="4" spans="1:2">
      <c r="A4" t="s" s="4">
        <v>179</v>
      </c>
      <c r="B4"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2</v>
      </c>
      <c r="B1" t="s" s="2">
        <v>1</v>
      </c>
    </row>
    <row r="2" spans="1:2">
      <c r="B2" t="s" s="2">
        <v>29</v>
      </c>
    </row>
    <row r="3" spans="1:2">
      <c r="A3" t="s" s="3">
        <v>183</v>
      </c>
    </row>
    <row r="4" spans="1:2">
      <c r="A4" t="s" s="4">
        <v>182</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9</v>
      </c>
      <c r="C1" t="s" s="2">
        <v>30</v>
      </c>
    </row>
    <row r="2" spans="1:3">
      <c r="A2" t="s" s="3">
        <v>31</v>
      </c>
    </row>
    <row r="3" spans="1:3">
      <c r="A3" t="s" s="4">
        <v>32</v>
      </c>
      <c r="B3" t="n" s="7">
        <v>29280704</v>
      </c>
      <c r="C3" t="n" s="7">
        <v>4536601</v>
      </c>
    </row>
    <row r="4" spans="1:3">
      <c r="A4" t="s" s="4">
        <v>33</v>
      </c>
      <c r="B4" t="n" s="5">
        <v>342019</v>
      </c>
      <c r="C4" t="s" s="4">
        <v>34</v>
      </c>
    </row>
    <row r="5" spans="1:3">
      <c r="A5" t="s" s="4">
        <v>35</v>
      </c>
      <c r="B5" t="n" s="5">
        <v>366786</v>
      </c>
      <c r="C5" t="n" s="7">
        <v>12906</v>
      </c>
    </row>
    <row r="6" spans="1:3">
      <c r="A6" t="s" s="4">
        <v>36</v>
      </c>
      <c r="B6" t="n" s="5">
        <v>29989510</v>
      </c>
      <c r="C6" t="n" s="5">
        <v>4549507</v>
      </c>
    </row>
    <row r="7" spans="1:3">
      <c r="A7" t="s" s="3">
        <v>37</v>
      </c>
    </row>
    <row r="8" spans="1:3">
      <c r="A8" t="s" s="4">
        <v>38</v>
      </c>
      <c r="B8" t="n" s="5">
        <v>1984916</v>
      </c>
      <c r="C8" t="n" s="5">
        <v>245641</v>
      </c>
    </row>
    <row r="9" spans="1:3">
      <c r="A9" t="s" s="4">
        <v>39</v>
      </c>
      <c r="B9" t="n" s="5">
        <v>954772</v>
      </c>
      <c r="C9" t="n" s="7">
        <v>1028554</v>
      </c>
    </row>
    <row r="10" spans="1:3">
      <c r="A10" t="s" s="4">
        <v>40</v>
      </c>
      <c r="B10" t="n" s="5">
        <v>3052635</v>
      </c>
      <c r="C10" t="s" s="4">
        <v>34</v>
      </c>
    </row>
    <row r="11" spans="1:3">
      <c r="A11" t="s" s="4">
        <v>41</v>
      </c>
      <c r="B11" t="n" s="5">
        <v>593347</v>
      </c>
      <c r="C11" t="s" s="4">
        <v>34</v>
      </c>
    </row>
    <row r="12" spans="1:3">
      <c r="A12" t="s" s="4">
        <v>42</v>
      </c>
      <c r="B12" t="n" s="5">
        <v>6585669</v>
      </c>
      <c r="C12" t="n" s="7">
        <v>1274195</v>
      </c>
    </row>
    <row r="13" spans="1:3">
      <c r="A13" t="s" s="4">
        <v>43</v>
      </c>
      <c r="B13" t="n" s="5">
        <v>36575179</v>
      </c>
      <c r="C13" t="n" s="5">
        <v>5823702</v>
      </c>
    </row>
    <row r="14" spans="1:3">
      <c r="A14" t="s" s="3">
        <v>44</v>
      </c>
    </row>
    <row r="15" spans="1:3">
      <c r="A15" t="s" s="4">
        <v>45</v>
      </c>
      <c r="B15" t="n" s="5">
        <v>687833</v>
      </c>
      <c r="C15" t="n" s="5">
        <v>40306</v>
      </c>
    </row>
    <row r="16" spans="1:3">
      <c r="A16" t="s" s="4">
        <v>46</v>
      </c>
      <c r="B16" t="n" s="7">
        <v>69270</v>
      </c>
      <c r="C16" t="n" s="5">
        <v>12292</v>
      </c>
    </row>
    <row r="17" spans="1:3">
      <c r="A17" t="s" s="4">
        <v>47</v>
      </c>
      <c r="B17" t="s" s="4">
        <v>34</v>
      </c>
      <c r="C17" t="n" s="5">
        <v>65589</v>
      </c>
    </row>
    <row r="18" spans="1:3">
      <c r="A18" t="s" s="4">
        <v>48</v>
      </c>
      <c r="B18" t="s" s="4">
        <v>34</v>
      </c>
      <c r="C18" t="n" s="5">
        <v>5090589</v>
      </c>
    </row>
    <row r="19" spans="1:3">
      <c r="A19" t="s" s="4">
        <v>49</v>
      </c>
      <c r="B19" t="n" s="7">
        <v>757103</v>
      </c>
      <c r="C19" t="n" s="7">
        <v>5208776</v>
      </c>
    </row>
    <row r="20" spans="1:3">
      <c r="A20" t="s" s="4">
        <v>50</v>
      </c>
      <c r="B20" t="n" s="7">
        <v>74895</v>
      </c>
      <c r="C20" t="s" s="4">
        <v>34</v>
      </c>
    </row>
    <row r="21" spans="1:3">
      <c r="A21" t="s" s="4">
        <v>51</v>
      </c>
      <c r="B21" t="s" s="4">
        <v>34</v>
      </c>
      <c r="C21" t="n" s="7">
        <v>1384782</v>
      </c>
    </row>
    <row r="22" spans="1:3">
      <c r="A22" t="s" s="4">
        <v>52</v>
      </c>
      <c r="B22" t="n" s="7">
        <v>831998</v>
      </c>
      <c r="C22" t="n" s="7">
        <v>6593558</v>
      </c>
    </row>
    <row r="23" spans="1:3">
      <c r="A23" t="s" s="4">
        <v>53</v>
      </c>
      <c r="B23" t="s" s="4">
        <v>34</v>
      </c>
      <c r="C23" t="s" s="4">
        <v>34</v>
      </c>
    </row>
    <row r="24" spans="1:3">
      <c r="A24" t="s" s="3">
        <v>54</v>
      </c>
    </row>
    <row r="25" spans="1:3">
      <c r="A25" t="s" s="4">
        <v>55</v>
      </c>
      <c r="B25" t="n" s="7">
        <v>14117</v>
      </c>
      <c r="C25" t="n" s="7">
        <v>4364</v>
      </c>
    </row>
    <row r="26" spans="1:3">
      <c r="A26" t="s" s="4">
        <v>56</v>
      </c>
      <c r="B26" t="n" s="5">
        <v>48067369</v>
      </c>
      <c r="C26" t="n" s="5">
        <v>1599531</v>
      </c>
    </row>
    <row r="27" spans="1:3">
      <c r="A27" t="s" s="4">
        <v>57</v>
      </c>
      <c r="B27" t="n" s="5">
        <v>-12338306</v>
      </c>
      <c r="C27" t="n" s="5">
        <v>-2373751</v>
      </c>
    </row>
    <row r="28" spans="1:3">
      <c r="A28" t="s" s="4">
        <v>58</v>
      </c>
      <c r="B28" t="n" s="5">
        <v>35743181</v>
      </c>
      <c r="C28" t="n" s="5">
        <v>-769856</v>
      </c>
    </row>
    <row r="29" spans="1:3">
      <c r="A29" t="s" s="4">
        <v>59</v>
      </c>
      <c r="B29" t="n" s="7">
        <v>36575179</v>
      </c>
      <c r="C29" t="n" s="7">
        <v>5823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t="s" s="1">
        <v>185</v>
      </c>
      <c r="B1" t="s" s="2">
        <v>1</v>
      </c>
    </row>
    <row r="2" spans="1:2">
      <c r="B2" t="s" s="2">
        <v>29</v>
      </c>
    </row>
    <row r="3" spans="1:2">
      <c r="A3" t="s" s="3">
        <v>148</v>
      </c>
    </row>
    <row r="4" spans="1:2">
      <c r="A4" t="s" s="4">
        <v>186</v>
      </c>
      <c r="B4" t="s" s="4">
        <v>187</v>
      </c>
    </row>
    <row r="5" spans="1:2">
      <c r="A5" t="s" s="4">
        <v>188</v>
      </c>
      <c r="B5" t="s" s="4">
        <v>189</v>
      </c>
    </row>
    <row r="6" spans="1:2">
      <c r="A6" t="s" s="4">
        <v>190</v>
      </c>
      <c r="B6" t="s" s="4">
        <v>191</v>
      </c>
    </row>
    <row r="7" spans="1:2">
      <c r="A7" t="s" s="4">
        <v>32</v>
      </c>
      <c r="B7" t="s" s="4">
        <v>192</v>
      </c>
    </row>
    <row r="8" spans="1:2">
      <c r="A8" t="s" s="4">
        <v>33</v>
      </c>
      <c r="B8" t="s" s="4">
        <v>193</v>
      </c>
    </row>
    <row r="9" spans="1:2">
      <c r="A9" t="s" s="4">
        <v>38</v>
      </c>
      <c r="B9" t="s" s="4">
        <v>194</v>
      </c>
    </row>
    <row r="10" spans="1:2">
      <c r="A10" t="s" s="4">
        <v>195</v>
      </c>
      <c r="B10" t="s" s="4">
        <v>196</v>
      </c>
    </row>
    <row r="11" spans="1:2">
      <c r="A11" t="s" s="4">
        <v>197</v>
      </c>
      <c r="B11" t="s" s="4">
        <v>198</v>
      </c>
    </row>
    <row r="12" spans="1:2">
      <c r="A12" t="s" s="4">
        <v>199</v>
      </c>
      <c r="B12" t="s" s="4">
        <v>200</v>
      </c>
    </row>
    <row r="13" spans="1:2">
      <c r="A13" t="s" s="4">
        <v>201</v>
      </c>
      <c r="B13" t="s" s="4">
        <v>202</v>
      </c>
    </row>
    <row r="14" spans="1:2">
      <c r="A14" t="s" s="4">
        <v>203</v>
      </c>
      <c r="B14" t="s" s="4">
        <v>204</v>
      </c>
    </row>
    <row r="15" spans="1:2">
      <c r="A15" t="s" s="4">
        <v>205</v>
      </c>
      <c r="B15" t="s" s="4">
        <v>206</v>
      </c>
    </row>
    <row r="16" spans="1:2">
      <c r="A16" t="s" s="4">
        <v>207</v>
      </c>
      <c r="B16" t="s" s="4">
        <v>208</v>
      </c>
    </row>
    <row r="17" spans="1:2">
      <c r="A17" t="s" s="4">
        <v>209</v>
      </c>
      <c r="B17" t="s"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211</v>
      </c>
      <c r="B1" t="s" s="2">
        <v>1</v>
      </c>
    </row>
    <row r="2" spans="1:2">
      <c r="B2" t="s" s="2">
        <v>29</v>
      </c>
    </row>
    <row r="3" spans="1:2">
      <c r="A3" t="s" s="3">
        <v>148</v>
      </c>
    </row>
    <row r="4" spans="1:2">
      <c r="A4" t="s" s="4">
        <v>212</v>
      </c>
      <c r="B4" t="s" s="4">
        <v>213</v>
      </c>
    </row>
    <row r="5" spans="1:2">
      <c r="A5" t="s" s="4">
        <v>214</v>
      </c>
      <c r="B5" t="s"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6</v>
      </c>
      <c r="B1" t="s" s="2">
        <v>1</v>
      </c>
    </row>
    <row r="2" spans="1:2">
      <c r="B2" t="s" s="2">
        <v>29</v>
      </c>
    </row>
    <row r="3" spans="1:2">
      <c r="A3" t="s" s="3">
        <v>153</v>
      </c>
    </row>
    <row r="4" spans="1:2">
      <c r="A4" t="s" s="4">
        <v>217</v>
      </c>
      <c r="B4" t="s"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9</v>
      </c>
      <c r="B1" t="s" s="2">
        <v>1</v>
      </c>
    </row>
    <row r="2" spans="1:2">
      <c r="B2" t="s" s="2">
        <v>29</v>
      </c>
    </row>
    <row r="3" spans="1:2">
      <c r="A3" t="s" s="3">
        <v>156</v>
      </c>
    </row>
    <row r="4" spans="1:2">
      <c r="A4" t="s" s="4">
        <v>220</v>
      </c>
      <c r="B4"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22</v>
      </c>
      <c r="B1" t="s" s="2">
        <v>1</v>
      </c>
    </row>
    <row r="2" spans="1:2">
      <c r="B2" t="s" s="2">
        <v>29</v>
      </c>
    </row>
    <row r="3" spans="1:2">
      <c r="A3" t="s" s="3">
        <v>162</v>
      </c>
    </row>
    <row r="4" spans="1:2">
      <c r="A4" t="s" s="4">
        <v>223</v>
      </c>
      <c r="B4" t="s"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25</v>
      </c>
      <c r="B1" t="s" s="2">
        <v>1</v>
      </c>
    </row>
    <row r="2" spans="1:2">
      <c r="B2" t="s" s="2">
        <v>29</v>
      </c>
    </row>
    <row r="3" spans="1:2">
      <c r="A3" t="s" s="3">
        <v>167</v>
      </c>
    </row>
    <row r="4" spans="1:2">
      <c r="A4" t="s" s="4">
        <v>226</v>
      </c>
      <c r="B4" t="s"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228</v>
      </c>
      <c r="B1" t="s" s="2">
        <v>1</v>
      </c>
    </row>
    <row r="2" spans="1:2">
      <c r="B2" t="s" s="2">
        <v>29</v>
      </c>
    </row>
    <row r="3" spans="1:2">
      <c r="A3" t="s" s="3">
        <v>171</v>
      </c>
    </row>
    <row r="4" spans="1:2">
      <c r="A4" t="s" s="4">
        <v>229</v>
      </c>
      <c r="B4" t="s" s="4">
        <v>230</v>
      </c>
    </row>
    <row r="5" spans="1:2">
      <c r="A5" t="s" s="4">
        <v>231</v>
      </c>
      <c r="B5" t="s" s="4">
        <v>232</v>
      </c>
    </row>
    <row r="6" spans="1:2">
      <c r="A6" t="s" s="4">
        <v>233</v>
      </c>
      <c r="B6" t="s"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235</v>
      </c>
      <c r="B1" t="s" s="2">
        <v>236</v>
      </c>
    </row>
    <row r="2" spans="1:2">
      <c r="A2" t="s" s="4">
        <v>237</v>
      </c>
      <c r="B2" t="n" s="7">
        <v>1108955</v>
      </c>
    </row>
    <row r="3" spans="1:2">
      <c r="A3" t="s" s="4">
        <v>238</v>
      </c>
      <c r="B3" t="n" s="5">
        <v>275827</v>
      </c>
    </row>
    <row r="4" spans="1:2">
      <c r="A4" t="s" s="4">
        <v>239</v>
      </c>
      <c r="B4" t="n" s="7">
        <v>1384782</v>
      </c>
    </row>
    <row r="5" spans="1:2">
      <c r="A5" t="s" s="4">
        <v>240</v>
      </c>
    </row>
    <row r="6" spans="1:2">
      <c r="A6" t="s" s="4">
        <v>237</v>
      </c>
      <c r="B6" t="s" s="4">
        <v>34</v>
      </c>
    </row>
    <row r="7" spans="1:2">
      <c r="A7" t="s" s="4">
        <v>238</v>
      </c>
      <c r="B7" t="s" s="4">
        <v>34</v>
      </c>
    </row>
    <row r="8" spans="1:2">
      <c r="A8" t="s" s="4">
        <v>239</v>
      </c>
      <c r="B8" t="s" s="4">
        <v>34</v>
      </c>
    </row>
    <row r="9" spans="1:2">
      <c r="A9" t="s" s="4">
        <v>241</v>
      </c>
    </row>
    <row r="10" spans="1:2">
      <c r="A10" t="s" s="4">
        <v>237</v>
      </c>
      <c r="B10" t="s" s="4">
        <v>34</v>
      </c>
    </row>
    <row r="11" spans="1:2">
      <c r="A11" t="s" s="4">
        <v>238</v>
      </c>
      <c r="B11" t="s" s="4">
        <v>34</v>
      </c>
    </row>
    <row r="12" spans="1:2">
      <c r="A12" t="s" s="4">
        <v>239</v>
      </c>
      <c r="B12" t="s" s="4">
        <v>34</v>
      </c>
    </row>
    <row r="13" spans="1:2">
      <c r="A13" t="s" s="4">
        <v>242</v>
      </c>
    </row>
    <row r="14" spans="1:2">
      <c r="A14" t="s" s="4">
        <v>237</v>
      </c>
      <c r="B14" t="n" s="7">
        <v>1108955</v>
      </c>
    </row>
    <row r="15" spans="1:2">
      <c r="A15" t="s" s="4">
        <v>238</v>
      </c>
      <c r="B15" t="n" s="5">
        <v>275827</v>
      </c>
    </row>
    <row r="16" spans="1:2">
      <c r="A16" t="s" s="4">
        <v>239</v>
      </c>
      <c r="B16" t="n" s="7">
        <v>13847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s>
  <sheetData>
    <row r="1" spans="1:4">
      <c r="A1" t="s" s="1">
        <v>243</v>
      </c>
      <c r="B1" t="s" s="2">
        <v>69</v>
      </c>
      <c r="D1" t="s" s="2">
        <v>1</v>
      </c>
    </row>
    <row r="2" spans="1:4">
      <c r="B2" t="s" s="2">
        <v>29</v>
      </c>
      <c r="C2" t="s" s="2">
        <v>70</v>
      </c>
      <c r="D2" t="s" s="2">
        <v>29</v>
      </c>
    </row>
    <row r="3" spans="1:4">
      <c r="A3" t="s" s="4">
        <v>244</v>
      </c>
      <c r="B3" t="n" s="5">
        <v>1745594</v>
      </c>
      <c r="C3" t="s" s="4">
        <v>34</v>
      </c>
      <c r="D3" t="n" s="5">
        <v>1196908</v>
      </c>
    </row>
    <row r="4" spans="1:4">
      <c r="A4" t="s" s="4">
        <v>245</v>
      </c>
    </row>
    <row r="5" spans="1:4">
      <c r="A5" t="s" s="4">
        <v>244</v>
      </c>
      <c r="B5" t="n" s="5">
        <v>436364</v>
      </c>
      <c r="C5" t="s" s="4">
        <v>34</v>
      </c>
      <c r="D5" t="n" s="5">
        <v>436364</v>
      </c>
    </row>
    <row r="6" spans="1:4">
      <c r="A6" t="s" s="4">
        <v>246</v>
      </c>
    </row>
    <row r="7" spans="1:4">
      <c r="A7" t="s" s="4">
        <v>244</v>
      </c>
      <c r="B7" t="n" s="5">
        <v>712977</v>
      </c>
      <c r="C7" t="s" s="4">
        <v>34</v>
      </c>
      <c r="D7" t="n" s="5">
        <v>384504</v>
      </c>
    </row>
    <row r="8" spans="1:4">
      <c r="A8" t="s" s="4">
        <v>247</v>
      </c>
    </row>
    <row r="9" spans="1:4">
      <c r="A9" t="s" s="4">
        <v>244</v>
      </c>
      <c r="B9" t="n" s="5">
        <v>596253</v>
      </c>
      <c r="C9" t="s" s="4">
        <v>34</v>
      </c>
      <c r="D9" t="n" s="5">
        <v>3760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r="1" spans="1:2">
      <c r="A1" t="s" s="1">
        <v>248</v>
      </c>
      <c r="B1" t="s" s="2">
        <v>1</v>
      </c>
    </row>
    <row r="2" spans="1:2">
      <c r="B2" t="s" s="2">
        <v>29</v>
      </c>
    </row>
    <row r="3" spans="1:2">
      <c r="A3" t="s" s="3">
        <v>148</v>
      </c>
    </row>
    <row r="4" spans="1:2">
      <c r="A4" t="s" s="4">
        <v>249</v>
      </c>
      <c r="B4" t="s"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t="s" s="1">
        <v>60</v>
      </c>
      <c r="B1" t="s" s="2">
        <v>29</v>
      </c>
      <c r="C1" t="s" s="2">
        <v>30</v>
      </c>
      <c r="D1" t="s" s="2">
        <v>61</v>
      </c>
      <c r="E1" t="s" s="2">
        <v>62</v>
      </c>
    </row>
    <row r="2" spans="1:5">
      <c r="A2" t="s" s="3">
        <v>63</v>
      </c>
    </row>
    <row r="3" spans="1:5">
      <c r="A3" t="s" s="4">
        <v>64</v>
      </c>
      <c r="B3" t="n" s="8">
        <v>0.001</v>
      </c>
      <c r="C3" t="n" s="8">
        <v>0.001</v>
      </c>
      <c r="D3" t="n" s="8">
        <v>0.001</v>
      </c>
    </row>
    <row r="4" spans="1:5">
      <c r="A4" t="s" s="4">
        <v>65</v>
      </c>
      <c r="B4" t="n" s="5">
        <v>50000000</v>
      </c>
      <c r="C4" t="n" s="5">
        <v>50000000</v>
      </c>
      <c r="D4" t="n" s="5">
        <v>50000000</v>
      </c>
      <c r="E4" t="n" s="5">
        <v>5000</v>
      </c>
    </row>
    <row r="5" spans="1:5">
      <c r="A5" t="s" s="4">
        <v>66</v>
      </c>
      <c r="B5" t="n" s="5">
        <v>14117442</v>
      </c>
      <c r="C5" t="n" s="5">
        <v>14117442</v>
      </c>
    </row>
    <row r="6" spans="1:5">
      <c r="A6" t="s" s="4">
        <v>67</v>
      </c>
      <c r="B6" t="n" s="5">
        <v>4363641</v>
      </c>
      <c r="C6" t="n" s="5">
        <v>43636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251</v>
      </c>
      <c r="B1" t="s" s="2">
        <v>1</v>
      </c>
    </row>
    <row r="2" spans="1:3">
      <c r="B2" t="s" s="2">
        <v>29</v>
      </c>
      <c r="C2" t="s" s="2">
        <v>30</v>
      </c>
    </row>
    <row r="3" spans="1:3">
      <c r="A3" t="s" s="3">
        <v>150</v>
      </c>
    </row>
    <row r="4" spans="1:3">
      <c r="A4" t="s" s="4">
        <v>35</v>
      </c>
      <c r="B4" t="n" s="7">
        <v>366786</v>
      </c>
      <c r="C4" t="n" s="7">
        <v>12906</v>
      </c>
    </row>
    <row r="5" spans="1:3">
      <c r="A5" t="s" s="4">
        <v>252</v>
      </c>
      <c r="B5" t="n" s="5">
        <v>237969</v>
      </c>
    </row>
    <row r="6" spans="1:3">
      <c r="A6" t="s" s="4">
        <v>253</v>
      </c>
      <c r="B6" t="n" s="5">
        <v>63450</v>
      </c>
    </row>
    <row r="7" spans="1:3">
      <c r="A7" t="s" s="4">
        <v>254</v>
      </c>
      <c r="B7" t="n" s="5">
        <v>39055</v>
      </c>
    </row>
    <row r="8" spans="1:3">
      <c r="A8" t="s" s="4">
        <v>255</v>
      </c>
      <c r="B8" t="n" s="7">
        <v>26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t="s" s="1">
        <v>256</v>
      </c>
      <c r="B1" t="s" s="2">
        <v>1</v>
      </c>
    </row>
    <row r="2" spans="1:3">
      <c r="B2" t="s" s="2">
        <v>29</v>
      </c>
      <c r="C2" t="s" s="2">
        <v>30</v>
      </c>
    </row>
    <row r="3" spans="1:3">
      <c r="A3" t="s" s="4">
        <v>257</v>
      </c>
      <c r="B3" t="n" s="7">
        <v>2040135</v>
      </c>
      <c r="C3" t="n" s="7">
        <v>246939</v>
      </c>
    </row>
    <row r="4" spans="1:3">
      <c r="A4" t="s" s="4">
        <v>258</v>
      </c>
      <c r="B4" t="n" s="5">
        <v>-55219</v>
      </c>
      <c r="C4" t="n" s="5">
        <v>-1298</v>
      </c>
    </row>
    <row r="5" spans="1:3">
      <c r="A5" t="s" s="4">
        <v>38</v>
      </c>
      <c r="B5" t="n" s="5">
        <v>1984916</v>
      </c>
      <c r="C5" t="n" s="7">
        <v>245641</v>
      </c>
    </row>
    <row r="6" spans="1:3">
      <c r="A6" t="s" s="4">
        <v>259</v>
      </c>
    </row>
    <row r="7" spans="1:3">
      <c r="A7" t="s" s="4">
        <v>257</v>
      </c>
      <c r="B7" t="n" s="5">
        <v>1047503</v>
      </c>
      <c r="C7" t="s" s="4">
        <v>34</v>
      </c>
    </row>
    <row r="8" spans="1:3">
      <c r="A8" t="s" s="4">
        <v>260</v>
      </c>
    </row>
    <row r="9" spans="1:3">
      <c r="A9" t="s" s="4">
        <v>257</v>
      </c>
      <c r="B9" t="n" s="7">
        <v>297345</v>
      </c>
      <c r="C9" t="n" s="7">
        <v>196671</v>
      </c>
    </row>
    <row r="10" spans="1:3">
      <c r="A10" t="s" s="4">
        <v>261</v>
      </c>
      <c r="B10" t="s" s="4">
        <v>262</v>
      </c>
    </row>
    <row r="11" spans="1:3">
      <c r="A11" t="s" s="4">
        <v>263</v>
      </c>
    </row>
    <row r="12" spans="1:3">
      <c r="A12" t="s" s="4">
        <v>257</v>
      </c>
      <c r="B12" t="n" s="7">
        <v>18750</v>
      </c>
      <c r="C12" t="n" s="7">
        <v>18750</v>
      </c>
    </row>
    <row r="13" spans="1:3">
      <c r="A13" t="s" s="4">
        <v>261</v>
      </c>
      <c r="B13" t="s" s="4">
        <v>262</v>
      </c>
    </row>
    <row r="14" spans="1:3">
      <c r="A14" t="s" s="4">
        <v>264</v>
      </c>
    </row>
    <row r="15" spans="1:3">
      <c r="A15" t="s" s="4">
        <v>257</v>
      </c>
      <c r="B15" t="n" s="7">
        <v>17996</v>
      </c>
      <c r="C15" t="s" s="4">
        <v>34</v>
      </c>
    </row>
    <row r="16" spans="1:3">
      <c r="A16" t="s" s="4">
        <v>261</v>
      </c>
      <c r="B16" t="s" s="4">
        <v>262</v>
      </c>
    </row>
    <row r="17" spans="1:3">
      <c r="A17" t="s" s="4">
        <v>265</v>
      </c>
    </row>
    <row r="18" spans="1:3">
      <c r="A18" t="s" s="4">
        <v>257</v>
      </c>
      <c r="B18" t="n" s="7">
        <v>62801</v>
      </c>
      <c r="C18" t="n" s="7">
        <v>11089</v>
      </c>
    </row>
    <row r="19" spans="1:3">
      <c r="A19" t="s" s="4">
        <v>261</v>
      </c>
      <c r="B19" t="s" s="4">
        <v>266</v>
      </c>
    </row>
    <row r="20" spans="1:3">
      <c r="A20" t="s" s="4">
        <v>267</v>
      </c>
    </row>
    <row r="21" spans="1:3">
      <c r="A21" t="s" s="4">
        <v>257</v>
      </c>
      <c r="B21" t="n" s="7">
        <v>85048</v>
      </c>
      <c r="C21" t="n" s="5">
        <v>15848</v>
      </c>
    </row>
    <row r="22" spans="1:3">
      <c r="A22" t="s" s="4">
        <v>261</v>
      </c>
      <c r="B22" t="s" s="4">
        <v>262</v>
      </c>
    </row>
    <row r="23" spans="1:3">
      <c r="A23" t="s" s="4">
        <v>268</v>
      </c>
    </row>
    <row r="24" spans="1:3">
      <c r="A24" t="s" s="4">
        <v>257</v>
      </c>
      <c r="B24" t="n" s="7">
        <v>5640</v>
      </c>
      <c r="C24" t="n" s="7">
        <v>4581</v>
      </c>
    </row>
    <row r="25" spans="1:3">
      <c r="A25" t="s" s="4">
        <v>261</v>
      </c>
      <c r="B25" t="s" s="4">
        <v>262</v>
      </c>
    </row>
    <row r="26" spans="1:3">
      <c r="A26" t="s" s="4">
        <v>269</v>
      </c>
    </row>
    <row r="27" spans="1:3">
      <c r="A27" t="s" s="4">
        <v>257</v>
      </c>
      <c r="B27" t="n" s="7">
        <v>505052</v>
      </c>
      <c r="C27" t="s" s="4">
        <v>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s>
  <sheetData>
    <row r="1" spans="1:4">
      <c r="A1" t="s" s="1">
        <v>270</v>
      </c>
      <c r="B1" t="s" s="2">
        <v>69</v>
      </c>
      <c r="D1" t="s" s="2">
        <v>1</v>
      </c>
    </row>
    <row r="2" spans="1:4">
      <c r="B2" t="s" s="2">
        <v>29</v>
      </c>
      <c r="C2" t="s" s="2">
        <v>70</v>
      </c>
      <c r="D2" t="s" s="2">
        <v>29</v>
      </c>
    </row>
    <row r="3" spans="1:4">
      <c r="A3" t="s" s="3">
        <v>153</v>
      </c>
    </row>
    <row r="4" spans="1:4">
      <c r="A4" t="s" s="4">
        <v>271</v>
      </c>
      <c r="B4" t="n" s="7">
        <v>31217</v>
      </c>
      <c r="C4" t="n" s="7">
        <v>0</v>
      </c>
      <c r="D4" t="n" s="7">
        <v>539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72</v>
      </c>
      <c r="B1" t="s" s="2">
        <v>29</v>
      </c>
      <c r="C1" t="s" s="2">
        <v>30</v>
      </c>
    </row>
    <row r="2" spans="1:3">
      <c r="A2" t="s" s="3">
        <v>156</v>
      </c>
    </row>
    <row r="3" spans="1:3">
      <c r="A3" t="s" s="4">
        <v>273</v>
      </c>
      <c r="B3" t="n" s="7">
        <v>1072679</v>
      </c>
      <c r="C3" t="n" s="7">
        <v>1079505</v>
      </c>
    </row>
    <row r="4" spans="1:3">
      <c r="A4" t="s" s="4">
        <v>274</v>
      </c>
      <c r="B4" t="n" s="5">
        <v>-124733</v>
      </c>
      <c r="C4" t="n" s="5">
        <v>-44125</v>
      </c>
    </row>
    <row r="5" spans="1:3">
      <c r="A5" t="s" s="4">
        <v>39</v>
      </c>
      <c r="B5" t="n" s="7">
        <v>954772</v>
      </c>
      <c r="C5" t="n" s="7">
        <v>10285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75</v>
      </c>
      <c r="B1" t="s" s="2">
        <v>276</v>
      </c>
      <c r="C1" t="s" s="2">
        <v>29</v>
      </c>
      <c r="D1" t="s" s="2">
        <v>70</v>
      </c>
      <c r="E1" t="s" s="2">
        <v>29</v>
      </c>
    </row>
    <row r="2" spans="1:5">
      <c r="A2" t="s" s="4">
        <v>277</v>
      </c>
      <c r="C2" t="n" s="7">
        <v>26975</v>
      </c>
      <c r="D2" t="n" s="7">
        <v>0</v>
      </c>
      <c r="E2" t="n" s="7">
        <v>80608</v>
      </c>
    </row>
    <row r="3" spans="1:5">
      <c r="A3" t="s" s="4">
        <v>278</v>
      </c>
    </row>
    <row r="4" spans="1:5">
      <c r="A4" t="s" s="4">
        <v>96</v>
      </c>
      <c r="B4" t="n" s="7">
        <v>1059000</v>
      </c>
    </row>
    <row r="5" spans="1:5">
      <c r="A5" t="s" s="4">
        <v>97</v>
      </c>
      <c r="B5" t="n" s="5">
        <v>4101822</v>
      </c>
    </row>
    <row r="6" spans="1:5">
      <c r="A6" t="s" s="4">
        <v>279</v>
      </c>
      <c r="B6" t="n" s="7">
        <v>421842</v>
      </c>
    </row>
    <row r="7" spans="1:5">
      <c r="A7" t="s" s="4">
        <v>280</v>
      </c>
      <c r="B7" t="n" s="7">
        <v>6371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r="A1" t="s" s="1">
        <v>281</v>
      </c>
      <c r="B1" t="s" s="2">
        <v>282</v>
      </c>
    </row>
    <row r="2" spans="1:2">
      <c r="A2" t="s" s="3">
        <v>159</v>
      </c>
    </row>
    <row r="3" spans="1:2">
      <c r="A3" t="s" s="4">
        <v>283</v>
      </c>
      <c r="B3" t="n" s="7">
        <v>550000</v>
      </c>
    </row>
    <row r="4" spans="1:2">
      <c r="A4" t="s" s="4">
        <v>284</v>
      </c>
      <c r="B4" t="n" s="7">
        <v>433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85</v>
      </c>
      <c r="B1" t="s" s="2">
        <v>286</v>
      </c>
      <c r="C1" t="s" s="2">
        <v>287</v>
      </c>
      <c r="D1" t="s" s="2">
        <v>288</v>
      </c>
      <c r="E1" t="s" s="2">
        <v>30</v>
      </c>
      <c r="F1" t="s" s="2">
        <v>29</v>
      </c>
    </row>
    <row r="2" spans="1:6">
      <c r="A2" t="s" s="4">
        <v>289</v>
      </c>
      <c r="E2" t="n" s="7">
        <v>553490</v>
      </c>
    </row>
    <row r="3" spans="1:6">
      <c r="A3" t="s" s="4">
        <v>290</v>
      </c>
    </row>
    <row r="4" spans="1:6">
      <c r="A4" t="s" s="4">
        <v>291</v>
      </c>
      <c r="B4" t="n" s="7">
        <v>6000000</v>
      </c>
    </row>
    <row r="5" spans="1:6">
      <c r="A5" t="s" s="4">
        <v>292</v>
      </c>
      <c r="B5" t="n" s="7">
        <v>279678</v>
      </c>
    </row>
    <row r="6" spans="1:6">
      <c r="A6" t="s" s="4">
        <v>293</v>
      </c>
      <c r="B6" t="n" s="5">
        <v>2511871</v>
      </c>
    </row>
    <row r="7" spans="1:6">
      <c r="A7" t="s" s="4">
        <v>294</v>
      </c>
      <c r="B7" t="n" s="9">
        <v>2.5</v>
      </c>
    </row>
    <row r="8" spans="1:6">
      <c r="A8" t="s" s="4">
        <v>295</v>
      </c>
    </row>
    <row r="9" spans="1:6">
      <c r="A9" t="s" s="4">
        <v>291</v>
      </c>
      <c r="D9" t="n" s="7">
        <v>6000000</v>
      </c>
    </row>
    <row r="10" spans="1:6">
      <c r="A10" t="s" s="4">
        <v>296</v>
      </c>
    </row>
    <row r="11" spans="1:6">
      <c r="A11" t="s" s="4">
        <v>297</v>
      </c>
      <c r="D11" t="s" s="4">
        <v>262</v>
      </c>
    </row>
    <row r="12" spans="1:6">
      <c r="A12" t="s" s="4">
        <v>298</v>
      </c>
      <c r="F12" t="n" s="5">
        <v>251187</v>
      </c>
    </row>
    <row r="13" spans="1:6">
      <c r="A13" t="s" s="4">
        <v>299</v>
      </c>
      <c r="F13" t="n" s="7">
        <v>3</v>
      </c>
    </row>
    <row r="14" spans="1:6">
      <c r="A14" t="s" s="4">
        <v>300</v>
      </c>
    </row>
    <row r="15" spans="1:6">
      <c r="A15" t="s" s="4">
        <v>289</v>
      </c>
      <c r="C15" t="n" s="7">
        <v>553490</v>
      </c>
    </row>
    <row r="16" spans="1:6">
      <c r="A16" t="s" s="4">
        <v>301</v>
      </c>
    </row>
    <row r="17" spans="1:6">
      <c r="A17" t="s" s="4">
        <v>297</v>
      </c>
      <c r="C17" t="s" s="4">
        <v>266</v>
      </c>
    </row>
    <row r="18" spans="1:6">
      <c r="A18" t="s" s="4">
        <v>298</v>
      </c>
      <c r="C18" t="n" s="5">
        <v>436364</v>
      </c>
    </row>
    <row r="19" spans="1:6">
      <c r="A19" t="s" s="4">
        <v>299</v>
      </c>
      <c r="C19" t="n" s="10">
        <v>0.00334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21"/>
  </cols>
  <sheetData>
    <row r="1" spans="1:2">
      <c r="A1" t="s" s="1">
        <v>302</v>
      </c>
      <c r="B1" t="s" s="2">
        <v>303</v>
      </c>
    </row>
    <row r="2" spans="1:2">
      <c r="B2" t="s" s="2">
        <v>236</v>
      </c>
    </row>
    <row r="3" spans="1:2">
      <c r="A3" t="s" s="3">
        <v>162</v>
      </c>
    </row>
    <row r="4" spans="1:2">
      <c r="A4" t="s" s="4">
        <v>304</v>
      </c>
      <c r="B4" t="n" s="7">
        <v>553490</v>
      </c>
    </row>
    <row r="5" spans="1:2">
      <c r="A5" t="s" s="4">
        <v>305</v>
      </c>
      <c r="B5" t="n" s="5">
        <v>212155</v>
      </c>
    </row>
    <row r="6" spans="1:2">
      <c r="A6" t="s" s="4">
        <v>306</v>
      </c>
      <c r="B6" t="n" s="5">
        <v>79679</v>
      </c>
    </row>
    <row r="7" spans="1:2">
      <c r="A7" t="s" s="4">
        <v>307</v>
      </c>
      <c r="B7" t="n" s="5">
        <v>3500</v>
      </c>
    </row>
    <row r="8" spans="1:2">
      <c r="A8" t="s" s="4">
        <v>308</v>
      </c>
      <c r="B8" t="n" s="5">
        <v>212155</v>
      </c>
    </row>
    <row r="9" spans="1:2">
      <c r="A9" t="s" s="4">
        <v>274</v>
      </c>
      <c r="B9" t="n" s="5">
        <v>-151568</v>
      </c>
    </row>
    <row r="10" spans="1:2">
      <c r="A10" t="s" s="4">
        <v>309</v>
      </c>
      <c r="B10" t="n" s="5">
        <v>909411</v>
      </c>
    </row>
    <row r="11" spans="1:2">
      <c r="A11" t="s" s="4">
        <v>310</v>
      </c>
      <c r="B11" t="n" s="5">
        <v>6000000</v>
      </c>
    </row>
    <row r="12" spans="1:2">
      <c r="A12" t="s" s="4">
        <v>311</v>
      </c>
      <c r="B12" t="n" s="5">
        <v>-909411</v>
      </c>
    </row>
    <row r="13" spans="1:2">
      <c r="A13" t="s" s="4">
        <v>312</v>
      </c>
      <c r="B13" t="n" s="7">
        <v>50905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1"/>
  </cols>
  <sheetData>
    <row r="1" spans="1:2">
      <c r="A1" t="s" s="1">
        <v>313</v>
      </c>
      <c r="B1" t="s" s="2">
        <v>314</v>
      </c>
    </row>
    <row r="2" spans="1:2">
      <c r="A2" t="s" s="3">
        <v>167</v>
      </c>
    </row>
    <row r="3" spans="1:2">
      <c r="A3" t="n" s="5">
        <v>2015</v>
      </c>
      <c r="B3" t="s" s="4">
        <v>34</v>
      </c>
    </row>
    <row r="4" spans="1:2">
      <c r="A4" t="n" s="5">
        <v>2016</v>
      </c>
      <c r="B4" t="n" s="7">
        <v>312437</v>
      </c>
    </row>
    <row r="5" spans="1:2">
      <c r="A5" t="n" s="5">
        <v>2017</v>
      </c>
      <c r="B5" t="n" s="5">
        <v>477334</v>
      </c>
    </row>
    <row r="6" spans="1:2">
      <c r="A6" t="n" s="5">
        <v>2018</v>
      </c>
      <c r="B6" t="n" s="5">
        <v>492088</v>
      </c>
    </row>
    <row r="7" spans="1:2">
      <c r="A7" t="n" s="5">
        <v>2019</v>
      </c>
      <c r="B7" t="n" s="5">
        <v>507710</v>
      </c>
    </row>
    <row r="8" spans="1:2">
      <c r="A8" t="s" s="4">
        <v>315</v>
      </c>
      <c r="B8" t="n" s="5">
        <v>1281119</v>
      </c>
    </row>
    <row r="9" spans="1:2">
      <c r="A9" t="s" s="4">
        <v>316</v>
      </c>
      <c r="B9" t="n" s="7">
        <v>30706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9"/>
    <col customWidth="1" max="2" min="2" width="17"/>
    <col customWidth="1" max="3" min="3" width="21"/>
    <col customWidth="1" max="4" min="4" width="21"/>
  </cols>
  <sheetData>
    <row r="1" spans="1:4">
      <c r="A1" t="s" s="1">
        <v>317</v>
      </c>
      <c r="B1" t="s" s="2">
        <v>318</v>
      </c>
      <c r="C1" t="s" s="2">
        <v>314</v>
      </c>
      <c r="D1" t="s" s="2">
        <v>314</v>
      </c>
    </row>
    <row r="2" spans="1:4">
      <c r="A2" t="s" s="3">
        <v>167</v>
      </c>
    </row>
    <row r="3" spans="1:4">
      <c r="A3" t="s" s="4">
        <v>319</v>
      </c>
      <c r="B3" t="n" s="5">
        <v>21697</v>
      </c>
    </row>
    <row r="4" spans="1:4">
      <c r="A4" t="s" s="4">
        <v>320</v>
      </c>
      <c r="B4" t="s" s="4">
        <v>321</v>
      </c>
    </row>
    <row r="5" spans="1:4">
      <c r="A5" t="s" s="4">
        <v>322</v>
      </c>
      <c r="B5" t="s" s="4">
        <v>323</v>
      </c>
    </row>
    <row r="6" spans="1:4">
      <c r="A6" t="s" s="4">
        <v>324</v>
      </c>
      <c r="C6" t="n" s="7">
        <v>3070688</v>
      </c>
      <c r="D6" t="n" s="7">
        <v>3070688</v>
      </c>
    </row>
    <row r="7" spans="1:4">
      <c r="A7" t="s" s="4">
        <v>325</v>
      </c>
      <c r="D7" t="s" s="4">
        <v>326</v>
      </c>
    </row>
    <row r="8" spans="1:4">
      <c r="A8" t="s" s="4">
        <v>327</v>
      </c>
      <c r="C8" t="n" s="7">
        <v>748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s>
  <sheetData>
    <row r="1" spans="1:5">
      <c r="A1" t="s" s="1">
        <v>68</v>
      </c>
      <c r="B1" t="s" s="2">
        <v>69</v>
      </c>
      <c r="E1" t="s" s="2">
        <v>1</v>
      </c>
    </row>
    <row r="2" spans="1:5">
      <c r="B2" t="s" s="2">
        <v>29</v>
      </c>
      <c r="C2" t="s" s="2">
        <v>70</v>
      </c>
      <c r="D2" t="s" s="2">
        <v>70</v>
      </c>
      <c r="E2" t="s" s="2">
        <v>29</v>
      </c>
    </row>
    <row r="3" spans="1:5">
      <c r="A3" t="s" s="3">
        <v>71</v>
      </c>
    </row>
    <row r="4" spans="1:5">
      <c r="A4" t="s" s="4">
        <v>72</v>
      </c>
      <c r="B4" t="n" s="7">
        <v>546112</v>
      </c>
      <c r="C4" t="n" s="7">
        <v>37426</v>
      </c>
      <c r="D4" t="n" s="7">
        <v>55228</v>
      </c>
      <c r="E4" t="n" s="7">
        <v>1181306</v>
      </c>
    </row>
    <row r="5" spans="1:5">
      <c r="A5" t="s" s="4">
        <v>73</v>
      </c>
      <c r="B5" t="n" s="5">
        <v>776916</v>
      </c>
      <c r="C5" t="n" s="5">
        <v>192138</v>
      </c>
      <c r="D5" t="n" s="5">
        <v>214173</v>
      </c>
      <c r="E5" t="n" s="5">
        <v>1888844</v>
      </c>
    </row>
    <row r="6" spans="1:5">
      <c r="A6" t="s" s="4">
        <v>74</v>
      </c>
      <c r="B6" t="n" s="5">
        <v>1323028</v>
      </c>
      <c r="C6" t="n" s="5">
        <v>229564</v>
      </c>
      <c r="D6" t="n" s="5">
        <v>269401</v>
      </c>
      <c r="E6" t="n" s="5">
        <v>3070149</v>
      </c>
    </row>
    <row r="7" spans="1:5">
      <c r="A7" t="s" s="4">
        <v>75</v>
      </c>
      <c r="B7" t="n" s="5">
        <v>-1323028</v>
      </c>
      <c r="C7" t="n" s="7">
        <v>-229564</v>
      </c>
      <c r="D7" t="n" s="7">
        <v>-269401</v>
      </c>
      <c r="E7" t="n" s="5">
        <v>-3070149</v>
      </c>
    </row>
    <row r="8" spans="1:5">
      <c r="A8" t="s" s="3">
        <v>76</v>
      </c>
    </row>
    <row r="9" spans="1:5">
      <c r="A9" t="s" s="4">
        <v>77</v>
      </c>
      <c r="B9" t="n" s="5">
        <v>276937</v>
      </c>
      <c r="C9" t="s" s="4">
        <v>34</v>
      </c>
      <c r="D9" t="s" s="4">
        <v>34</v>
      </c>
      <c r="E9" t="n" s="5">
        <v>5776255</v>
      </c>
    </row>
    <row r="10" spans="1:5">
      <c r="A10" t="s" s="4">
        <v>78</v>
      </c>
      <c r="B10" t="n" s="5">
        <v>492051</v>
      </c>
      <c r="C10" t="n" s="7">
        <v>2942</v>
      </c>
      <c r="D10" t="n" s="7">
        <v>2942</v>
      </c>
      <c r="E10" t="n" s="5">
        <v>1126090</v>
      </c>
    </row>
    <row r="11" spans="1:5">
      <c r="A11" t="s" s="4">
        <v>79</v>
      </c>
      <c r="B11" t="n" s="5">
        <v>-7675</v>
      </c>
      <c r="C11" t="s" s="4">
        <v>34</v>
      </c>
      <c r="D11" t="s" s="4">
        <v>34</v>
      </c>
      <c r="E11" t="n" s="5">
        <v>-10131</v>
      </c>
    </row>
    <row r="12" spans="1:5">
      <c r="A12" t="s" s="4">
        <v>80</v>
      </c>
      <c r="B12" t="n" s="5">
        <v>-144</v>
      </c>
      <c r="C12" t="n" s="7">
        <v>-19</v>
      </c>
      <c r="D12" t="n" s="7">
        <v>-19</v>
      </c>
      <c r="E12" t="n" s="5">
        <v>-207</v>
      </c>
    </row>
    <row r="13" spans="1:5">
      <c r="A13" t="s" s="4">
        <v>81</v>
      </c>
      <c r="B13" t="n" s="5">
        <v>761168</v>
      </c>
      <c r="C13" t="n" s="5">
        <v>2924</v>
      </c>
      <c r="D13" t="n" s="5">
        <v>2924</v>
      </c>
      <c r="E13" t="n" s="5">
        <v>6892006</v>
      </c>
    </row>
    <row r="14" spans="1:5">
      <c r="A14" t="s" s="4">
        <v>82</v>
      </c>
      <c r="B14" t="n" s="7">
        <v>-2084196</v>
      </c>
      <c r="C14" t="n" s="7">
        <v>-232488</v>
      </c>
      <c r="D14" t="n" s="7">
        <v>-272325</v>
      </c>
      <c r="E14" t="n" s="5">
        <v>-9962155</v>
      </c>
    </row>
    <row r="15" spans="1:5">
      <c r="A15" t="s" s="4">
        <v>83</v>
      </c>
      <c r="B15" t="s" s="4">
        <v>34</v>
      </c>
      <c r="C15" t="s" s="4">
        <v>34</v>
      </c>
      <c r="D15" t="s" s="4">
        <v>34</v>
      </c>
      <c r="E15" t="n" s="5">
        <v>2400</v>
      </c>
    </row>
    <row r="16" spans="1:5">
      <c r="A16" t="s" s="4">
        <v>84</v>
      </c>
      <c r="B16" t="n" s="7">
        <v>-2084196</v>
      </c>
      <c r="C16" t="n" s="7">
        <v>-232488</v>
      </c>
      <c r="D16" t="n" s="7">
        <v>-272325</v>
      </c>
      <c r="E16" t="n" s="7">
        <v>-9964555</v>
      </c>
    </row>
    <row r="17" spans="1:5">
      <c r="A17" t="s" s="4">
        <v>85</v>
      </c>
      <c r="B17" t="n" s="5">
        <v>10759187</v>
      </c>
      <c r="C17" t="n" s="5">
        <v>4363641</v>
      </c>
      <c r="D17" t="n" s="5">
        <v>4363641</v>
      </c>
      <c r="E17" t="n" s="5">
        <v>6495490</v>
      </c>
    </row>
    <row r="18" spans="1:5">
      <c r="A18" t="s" s="4">
        <v>86</v>
      </c>
      <c r="B18" t="n" s="9">
        <v>-0.19</v>
      </c>
      <c r="C18" t="n" s="9">
        <v>-0.05</v>
      </c>
      <c r="D18" t="n" s="9">
        <v>-0.06</v>
      </c>
      <c r="E18" t="n" s="9">
        <v>-1.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17"/>
  </cols>
  <sheetData>
    <row r="1" spans="1:2">
      <c r="A1" t="s" s="1">
        <v>328</v>
      </c>
      <c r="B1" t="s" s="2">
        <v>1</v>
      </c>
    </row>
    <row r="2" spans="1:2">
      <c r="B2" t="s" s="2">
        <v>29</v>
      </c>
    </row>
    <row r="3" spans="1:2">
      <c r="A3" t="s" s="4">
        <v>329</v>
      </c>
      <c r="B3" t="s" s="4">
        <v>330</v>
      </c>
    </row>
    <row r="4" spans="1:2">
      <c r="A4" t="s" s="4">
        <v>331</v>
      </c>
      <c r="B4" t="s" s="4">
        <v>332</v>
      </c>
    </row>
    <row r="5" spans="1:2">
      <c r="A5" t="s" s="4">
        <v>333</v>
      </c>
      <c r="B5" t="s" s="4">
        <v>334</v>
      </c>
    </row>
    <row r="6" spans="1:2">
      <c r="A6" t="s" s="4">
        <v>335</v>
      </c>
    </row>
    <row r="7" spans="1:2">
      <c r="A7" t="s" s="4">
        <v>336</v>
      </c>
      <c r="B7" t="s" s="4">
        <v>337</v>
      </c>
    </row>
    <row r="8" spans="1:2">
      <c r="A8" t="s" s="4">
        <v>338</v>
      </c>
    </row>
    <row r="9" spans="1:2">
      <c r="A9" t="s" s="4">
        <v>336</v>
      </c>
      <c r="B9" t="s" s="4">
        <v>339</v>
      </c>
    </row>
    <row r="10" spans="1:2">
      <c r="A10" t="s" s="4">
        <v>246</v>
      </c>
    </row>
    <row r="11" spans="1:2">
      <c r="A11" t="s" s="4">
        <v>329</v>
      </c>
      <c r="B11" t="s" s="4">
        <v>330</v>
      </c>
    </row>
    <row r="12" spans="1:2">
      <c r="A12" t="s" s="4">
        <v>331</v>
      </c>
      <c r="B12" t="s" s="4">
        <v>262</v>
      </c>
    </row>
    <row r="13" spans="1:2">
      <c r="A13" t="s" s="4">
        <v>333</v>
      </c>
      <c r="B13" t="s" s="4">
        <v>334</v>
      </c>
    </row>
    <row r="14" spans="1:2">
      <c r="A14" t="s" s="4">
        <v>340</v>
      </c>
    </row>
    <row r="15" spans="1:2">
      <c r="A15" t="s" s="4">
        <v>336</v>
      </c>
      <c r="B15" t="s" s="4">
        <v>341</v>
      </c>
    </row>
    <row r="16" spans="1:2">
      <c r="A16" t="s" s="4">
        <v>342</v>
      </c>
    </row>
    <row r="17" spans="1:2">
      <c r="A17" t="s" s="4">
        <v>336</v>
      </c>
      <c r="B17" t="s" s="4">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s>
  <sheetData>
    <row r="1" spans="1:4">
      <c r="A1" t="s" s="1">
        <v>344</v>
      </c>
      <c r="B1" t="s" s="2">
        <v>69</v>
      </c>
      <c r="D1" t="s" s="2">
        <v>1</v>
      </c>
    </row>
    <row r="2" spans="1:4">
      <c r="B2" t="s" s="2">
        <v>29</v>
      </c>
      <c r="C2" t="s" s="2">
        <v>70</v>
      </c>
      <c r="D2" t="s" s="2">
        <v>29</v>
      </c>
    </row>
    <row r="3" spans="1:4">
      <c r="A3" t="s" s="4">
        <v>345</v>
      </c>
      <c r="B3" t="n" s="7">
        <v>93104</v>
      </c>
      <c r="C3" t="s" s="4">
        <v>34</v>
      </c>
      <c r="D3" t="n" s="7">
        <v>174705</v>
      </c>
    </row>
    <row r="4" spans="1:4">
      <c r="A4" t="s" s="4">
        <v>346</v>
      </c>
    </row>
    <row r="5" spans="1:4">
      <c r="A5" t="s" s="4">
        <v>345</v>
      </c>
      <c r="B5" t="n" s="5">
        <v>38337</v>
      </c>
      <c r="C5" t="s" s="4">
        <v>34</v>
      </c>
      <c r="D5" t="n" s="5">
        <v>70468</v>
      </c>
    </row>
    <row r="6" spans="1:4">
      <c r="A6" t="s" s="4">
        <v>347</v>
      </c>
    </row>
    <row r="7" spans="1:4">
      <c r="A7" t="s" s="4">
        <v>345</v>
      </c>
      <c r="B7" t="n" s="7">
        <v>54767</v>
      </c>
      <c r="C7" t="s" s="4">
        <v>34</v>
      </c>
      <c r="D7" t="n" s="7">
        <v>1042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17"/>
  </cols>
  <sheetData>
    <row r="1" spans="1:2">
      <c r="A1" t="s" s="1">
        <v>348</v>
      </c>
      <c r="B1" t="s" s="2">
        <v>1</v>
      </c>
    </row>
    <row r="2" spans="1:2">
      <c r="B2" t="s" s="2">
        <v>29</v>
      </c>
    </row>
    <row r="3" spans="1:2">
      <c r="A3" t="s" s="4">
        <v>329</v>
      </c>
      <c r="B3" t="s" s="4">
        <v>330</v>
      </c>
    </row>
    <row r="4" spans="1:2">
      <c r="A4" t="s" s="4">
        <v>331</v>
      </c>
      <c r="B4" t="s" s="4">
        <v>332</v>
      </c>
    </row>
    <row r="5" spans="1:2">
      <c r="A5" t="s" s="4">
        <v>333</v>
      </c>
      <c r="B5" t="s" s="4">
        <v>334</v>
      </c>
    </row>
    <row r="6" spans="1:2">
      <c r="A6" t="s" s="4">
        <v>335</v>
      </c>
    </row>
    <row r="7" spans="1:2">
      <c r="A7" t="s" s="4">
        <v>336</v>
      </c>
      <c r="B7" t="s" s="4">
        <v>337</v>
      </c>
    </row>
    <row r="8" spans="1:2">
      <c r="A8" t="s" s="4">
        <v>338</v>
      </c>
    </row>
    <row r="9" spans="1:2">
      <c r="A9" t="s" s="4">
        <v>336</v>
      </c>
      <c r="B9" t="s" s="4">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349</v>
      </c>
      <c r="B1" t="s" s="2">
        <v>1</v>
      </c>
    </row>
    <row r="2" spans="1:2">
      <c r="B2" t="s" s="2">
        <v>350</v>
      </c>
    </row>
    <row r="3" spans="1:2">
      <c r="A3" t="s" s="3">
        <v>351</v>
      </c>
    </row>
    <row r="4" spans="1:2">
      <c r="A4" t="s" s="4">
        <v>352</v>
      </c>
      <c r="B4" t="n" s="5">
        <v>680235</v>
      </c>
    </row>
    <row r="5" spans="1:2">
      <c r="A5" t="s" s="4">
        <v>353</v>
      </c>
      <c r="B5" t="n" s="5">
        <v>-25455</v>
      </c>
    </row>
    <row r="6" spans="1:2">
      <c r="A6" t="s" s="4">
        <v>354</v>
      </c>
      <c r="B6" t="n" s="5">
        <v>654780</v>
      </c>
    </row>
    <row r="7" spans="1:2">
      <c r="A7" t="s" s="4">
        <v>355</v>
      </c>
      <c r="B7" t="s" s="4">
        <v>34</v>
      </c>
    </row>
    <row r="8" spans="1:2">
      <c r="A8" t="s" s="3">
        <v>356</v>
      </c>
    </row>
    <row r="9" spans="1:2">
      <c r="A9" t="s" s="4">
        <v>357</v>
      </c>
      <c r="B9" t="n" s="9">
        <v>3.77</v>
      </c>
    </row>
    <row r="10" spans="1:2">
      <c r="A10" t="s" s="4">
        <v>358</v>
      </c>
      <c r="B10" t="n" s="11">
        <v>3.56</v>
      </c>
    </row>
    <row r="11" spans="1:2">
      <c r="A11" t="s" s="4">
        <v>359</v>
      </c>
      <c r="B11" t="n" s="9">
        <v>3.78</v>
      </c>
    </row>
    <row r="12" spans="1:2">
      <c r="A12" t="s" s="4">
        <v>360</v>
      </c>
      <c r="B12" t="s" s="4">
        <v>34</v>
      </c>
    </row>
    <row r="13" spans="1:2">
      <c r="A13" t="s" s="4">
        <v>361</v>
      </c>
      <c r="B13" t="s" s="4">
        <v>362</v>
      </c>
    </row>
    <row r="14" spans="1:2">
      <c r="A14" t="s" s="4">
        <v>363</v>
      </c>
      <c r="B14" t="s" s="4">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69"/>
    <col customWidth="1" max="2" min="2" width="16"/>
    <col customWidth="1" max="3" min="3" width="16"/>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t="s" s="1">
        <v>364</v>
      </c>
      <c r="B1" t="s" s="2">
        <v>365</v>
      </c>
      <c r="C1" t="s" s="2">
        <v>286</v>
      </c>
      <c r="D1" t="s" s="2">
        <v>366</v>
      </c>
      <c r="E1" t="s" s="2">
        <v>367</v>
      </c>
      <c r="F1" t="s" s="2">
        <v>368</v>
      </c>
      <c r="G1" t="s" s="2">
        <v>61</v>
      </c>
      <c r="H1" t="s" s="2">
        <v>70</v>
      </c>
      <c r="I1" t="s" s="2">
        <v>29</v>
      </c>
      <c r="J1" t="s" s="2">
        <v>369</v>
      </c>
      <c r="K1" t="s" s="2">
        <v>30</v>
      </c>
      <c r="L1" t="s" s="2">
        <v>62</v>
      </c>
    </row>
    <row r="2" spans="1:12">
      <c r="A2" t="s" s="4">
        <v>65</v>
      </c>
      <c r="G2" t="n" s="5">
        <v>50000000</v>
      </c>
      <c r="I2" t="n" s="5">
        <v>50000000</v>
      </c>
      <c r="K2" t="n" s="5">
        <v>50000000</v>
      </c>
      <c r="L2" t="n" s="5">
        <v>5000</v>
      </c>
    </row>
    <row r="3" spans="1:12">
      <c r="A3" t="s" s="4">
        <v>64</v>
      </c>
      <c r="G3" t="n" s="8">
        <v>0.001</v>
      </c>
      <c r="I3" t="n" s="8">
        <v>0.001</v>
      </c>
      <c r="K3" t="n" s="8">
        <v>0.001</v>
      </c>
    </row>
    <row r="4" spans="1:12">
      <c r="A4" t="s" s="4">
        <v>370</v>
      </c>
      <c r="G4" t="n" s="5">
        <v>4800</v>
      </c>
    </row>
    <row r="5" spans="1:12">
      <c r="A5" t="s" s="4">
        <v>371</v>
      </c>
      <c r="F5" t="s" s="4">
        <v>372</v>
      </c>
    </row>
    <row r="6" spans="1:12">
      <c r="A6" t="s" s="4">
        <v>66</v>
      </c>
      <c r="I6" t="n" s="5">
        <v>14117442</v>
      </c>
      <c r="K6" t="n" s="5">
        <v>14117442</v>
      </c>
    </row>
    <row r="7" spans="1:12">
      <c r="A7" t="s" s="4">
        <v>373</v>
      </c>
      <c r="H7" t="n" s="7">
        <v>39837</v>
      </c>
      <c r="I7" t="s" s="4">
        <v>34</v>
      </c>
    </row>
    <row r="8" spans="1:12">
      <c r="A8" t="s" s="4">
        <v>374</v>
      </c>
      <c r="D8" t="n" s="5">
        <v>6600000</v>
      </c>
      <c r="E8" t="n" s="5">
        <v>6600000</v>
      </c>
    </row>
    <row r="9" spans="1:12">
      <c r="A9" t="s" s="4">
        <v>375</v>
      </c>
      <c r="D9" t="n" s="7">
        <v>29898060</v>
      </c>
      <c r="E9" t="n" s="7">
        <v>33000000</v>
      </c>
    </row>
    <row r="10" spans="1:12">
      <c r="A10" t="s" s="4">
        <v>376</v>
      </c>
      <c r="E10" t="n" s="7">
        <v>5</v>
      </c>
    </row>
    <row r="11" spans="1:12">
      <c r="A11" t="s" s="4">
        <v>377</v>
      </c>
      <c r="D11" t="n" s="5">
        <v>33000000</v>
      </c>
    </row>
    <row r="12" spans="1:12">
      <c r="A12" t="s" s="4">
        <v>378</v>
      </c>
      <c r="D12" t="n" s="5">
        <v>2524500</v>
      </c>
    </row>
    <row r="13" spans="1:12">
      <c r="A13" t="s" s="4">
        <v>379</v>
      </c>
      <c r="D13" t="n" s="7">
        <v>577440</v>
      </c>
    </row>
    <row r="14" spans="1:12">
      <c r="A14" t="s" s="4">
        <v>380</v>
      </c>
      <c r="I14" t="n" s="5">
        <v>680235</v>
      </c>
    </row>
    <row r="15" spans="1:12">
      <c r="A15" t="s" s="4">
        <v>381</v>
      </c>
    </row>
    <row r="16" spans="1:12">
      <c r="A16" t="s" s="4">
        <v>382</v>
      </c>
      <c r="I16" t="n" s="5">
        <v>708857</v>
      </c>
    </row>
    <row r="17" spans="1:12">
      <c r="A17" t="s" s="4">
        <v>383</v>
      </c>
      <c r="I17" t="s" s="4">
        <v>250</v>
      </c>
    </row>
    <row r="18" spans="1:12">
      <c r="A18" t="s" s="4">
        <v>384</v>
      </c>
      <c r="I18" t="s" s="4">
        <v>266</v>
      </c>
    </row>
    <row r="19" spans="1:12">
      <c r="A19" t="s" s="4">
        <v>380</v>
      </c>
      <c r="I19" t="n" s="5">
        <v>1363637</v>
      </c>
    </row>
    <row r="20" spans="1:12">
      <c r="A20" t="s" s="4">
        <v>385</v>
      </c>
    </row>
    <row r="21" spans="1:12">
      <c r="A21" t="s" s="4">
        <v>66</v>
      </c>
      <c r="L21" t="n" s="5">
        <v>261819</v>
      </c>
    </row>
    <row r="22" spans="1:12">
      <c r="A22" t="s" s="4">
        <v>373</v>
      </c>
      <c r="J22" t="n" s="7">
        <v>39837</v>
      </c>
    </row>
    <row r="23" spans="1:12">
      <c r="A23" t="s" s="4">
        <v>386</v>
      </c>
    </row>
    <row r="24" spans="1:12">
      <c r="A24" t="s" s="4">
        <v>387</v>
      </c>
      <c r="I24" t="n" s="7">
        <v>2013870</v>
      </c>
    </row>
    <row r="25" spans="1:12">
      <c r="A25" t="s" s="4">
        <v>388</v>
      </c>
    </row>
    <row r="26" spans="1:12">
      <c r="A26" t="s" s="4">
        <v>66</v>
      </c>
      <c r="C26" t="n" s="5">
        <v>660000</v>
      </c>
    </row>
    <row r="27" spans="1:12">
      <c r="A27" t="s" s="4">
        <v>389</v>
      </c>
      <c r="C27" t="n" s="7">
        <v>6</v>
      </c>
    </row>
    <row r="28" spans="1:12">
      <c r="A28" t="s" s="4">
        <v>390</v>
      </c>
      <c r="C28" t="s" s="4">
        <v>391</v>
      </c>
    </row>
    <row r="29" spans="1:12">
      <c r="A29" t="s" s="4">
        <v>392</v>
      </c>
      <c r="C29" t="s" s="4">
        <v>262</v>
      </c>
    </row>
    <row r="30" spans="1:12">
      <c r="A30" t="s" s="4">
        <v>393</v>
      </c>
    </row>
    <row r="31" spans="1:12">
      <c r="A31" t="s" s="4">
        <v>66</v>
      </c>
      <c r="D31" t="n" s="5">
        <v>990000</v>
      </c>
    </row>
    <row r="32" spans="1:12">
      <c r="A32" t="s" s="4">
        <v>375</v>
      </c>
      <c r="B32" t="n" s="7">
        <v>2964112</v>
      </c>
    </row>
    <row r="33" spans="1:12">
      <c r="A33" t="s" s="4">
        <v>377</v>
      </c>
      <c r="B33" t="n" s="5">
        <v>3209650</v>
      </c>
    </row>
    <row r="34" spans="1:12">
      <c r="A34" t="s" s="4">
        <v>378</v>
      </c>
      <c r="B34" t="n" s="7">
        <v>245538</v>
      </c>
    </row>
    <row r="35" spans="1:12">
      <c r="A35" t="s" s="4">
        <v>387</v>
      </c>
      <c r="I35" t="n" s="7">
        <v>214243</v>
      </c>
    </row>
    <row r="36" spans="1:12">
      <c r="A36" t="s" s="4">
        <v>394</v>
      </c>
    </row>
    <row r="37" spans="1:12">
      <c r="A37" t="s" s="4">
        <v>374</v>
      </c>
      <c r="B37" t="n" s="5">
        <v>641930</v>
      </c>
    </row>
    <row r="38" spans="1:12">
      <c r="A38" t="s" s="4">
        <v>389</v>
      </c>
      <c r="B38" t="n" s="7">
        <v>6</v>
      </c>
    </row>
    <row r="39" spans="1:12">
      <c r="A39" t="s" s="4">
        <v>390</v>
      </c>
      <c r="B39" t="s" s="4">
        <v>391</v>
      </c>
    </row>
    <row r="40" spans="1:12">
      <c r="A40" t="s" s="4">
        <v>392</v>
      </c>
      <c r="B40" t="s" s="4">
        <v>2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s>
  <sheetData>
    <row r="1" spans="1:4">
      <c r="A1" t="s" s="1">
        <v>395</v>
      </c>
      <c r="B1" t="s" s="2">
        <v>69</v>
      </c>
      <c r="D1" t="s" s="2">
        <v>1</v>
      </c>
    </row>
    <row r="2" spans="1:4">
      <c r="B2" t="s" s="2">
        <v>29</v>
      </c>
      <c r="C2" t="s" s="2">
        <v>70</v>
      </c>
      <c r="D2" t="s" s="2">
        <v>29</v>
      </c>
    </row>
    <row r="3" spans="1:4">
      <c r="A3" t="s" s="4">
        <v>396</v>
      </c>
    </row>
    <row r="4" spans="1:4">
      <c r="A4" t="s" s="4">
        <v>397</v>
      </c>
      <c r="B4" t="n" s="7">
        <v>24000</v>
      </c>
      <c r="C4" t="n" s="7">
        <v>0</v>
      </c>
      <c r="D4" t="n" s="7">
        <v>744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t="s" s="1">
        <v>398</v>
      </c>
      <c r="B1" t="s" s="2">
        <v>29</v>
      </c>
      <c r="C1" t="s" s="2">
        <v>399</v>
      </c>
      <c r="D1" t="s" s="2">
        <v>30</v>
      </c>
    </row>
    <row r="2" spans="1:4">
      <c r="A2" t="s" s="3">
        <v>180</v>
      </c>
    </row>
    <row r="3" spans="1:4">
      <c r="A3" t="s" s="4">
        <v>400</v>
      </c>
      <c r="B3" t="n" s="7">
        <v>3052635</v>
      </c>
      <c r="C3" t="n" s="7">
        <v>3052635</v>
      </c>
      <c r="D3" t="s" s="4">
        <v>34</v>
      </c>
    </row>
    <row r="4" spans="1:4">
      <c r="A4" t="s" s="4">
        <v>401</v>
      </c>
      <c r="B4" t="n" s="7">
        <v>30526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t="s" s="1">
        <v>402</v>
      </c>
      <c r="B1" t="s" s="2">
        <v>403</v>
      </c>
    </row>
    <row r="2" spans="1:2">
      <c r="A2" t="s" s="4">
        <v>404</v>
      </c>
    </row>
    <row r="3" spans="1:2">
      <c r="A3" t="s" s="3">
        <v>405</v>
      </c>
    </row>
    <row r="4" spans="1:2">
      <c r="A4" t="s" s="4">
        <v>283</v>
      </c>
      <c r="B4" t="n" s="7">
        <v>1000000</v>
      </c>
    </row>
    <row r="5" spans="1:2">
      <c r="A5" t="s" s="4">
        <v>406</v>
      </c>
    </row>
    <row r="6" spans="1:2">
      <c r="A6" t="s" s="3">
        <v>405</v>
      </c>
    </row>
    <row r="7" spans="1:2">
      <c r="A7" t="s" s="4">
        <v>407</v>
      </c>
      <c r="B7" t="s" s="4">
        <v>408</v>
      </c>
    </row>
    <row r="8" spans="1:2">
      <c r="A8" t="s" s="4">
        <v>409</v>
      </c>
    </row>
    <row r="9" spans="1:2">
      <c r="A9" t="s" s="3">
        <v>405</v>
      </c>
    </row>
    <row r="10" spans="1:2">
      <c r="A10" t="s" s="4">
        <v>410</v>
      </c>
      <c r="B10" t="n" s="7">
        <v>10000000</v>
      </c>
    </row>
    <row r="11" spans="1:2">
      <c r="A11" t="s" s="4">
        <v>411</v>
      </c>
      <c r="B11" t="s" s="4">
        <v>412</v>
      </c>
    </row>
    <row r="12" spans="1:2">
      <c r="A12" t="s" s="4">
        <v>413</v>
      </c>
      <c r="B12" t="s" s="4">
        <v>414</v>
      </c>
    </row>
    <row r="13" spans="1:2">
      <c r="A13" t="s" s="4">
        <v>415</v>
      </c>
      <c r="B13" t="s" s="4">
        <v>416</v>
      </c>
    </row>
    <row r="14" spans="1:2">
      <c r="A14" t="s" s="4">
        <v>417</v>
      </c>
      <c r="B14" t="s" s="4">
        <v>418</v>
      </c>
    </row>
    <row r="15" spans="1:2">
      <c r="A15" t="s" s="4">
        <v>419</v>
      </c>
      <c r="B15" t="s" s="4">
        <v>420</v>
      </c>
    </row>
    <row r="16" spans="1:2">
      <c r="A16" t="s" s="4">
        <v>421</v>
      </c>
      <c r="B16" t="s" s="4">
        <v>4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3"/>
  </cols>
  <sheetData>
    <row r="1" spans="1:5">
      <c r="A1" t="s" s="1">
        <v>87</v>
      </c>
      <c r="B1" t="s" s="2">
        <v>88</v>
      </c>
      <c r="C1" t="s" s="2">
        <v>89</v>
      </c>
      <c r="D1" t="s" s="2">
        <v>90</v>
      </c>
      <c r="E1" t="s" s="2">
        <v>91</v>
      </c>
    </row>
    <row r="2" spans="1:5">
      <c r="A2" t="s" s="4">
        <v>92</v>
      </c>
      <c r="B2" t="s" s="4">
        <v>34</v>
      </c>
      <c r="C2" t="s" s="4">
        <v>34</v>
      </c>
      <c r="D2" t="s" s="4">
        <v>34</v>
      </c>
      <c r="E2" t="s" s="4">
        <v>34</v>
      </c>
    </row>
    <row r="3" spans="1:5">
      <c r="A3" t="s" s="3">
        <v>93</v>
      </c>
    </row>
    <row r="4" spans="1:5">
      <c r="A4" t="s" s="4">
        <v>94</v>
      </c>
      <c r="B4" t="n" s="7">
        <v>262</v>
      </c>
      <c r="C4" t="n" s="7">
        <v>39575</v>
      </c>
      <c r="D4" t="s" s="4">
        <v>34</v>
      </c>
      <c r="E4" t="n" s="7">
        <v>39837</v>
      </c>
    </row>
    <row r="5" spans="1:5">
      <c r="A5" t="s" s="4">
        <v>95</v>
      </c>
      <c r="B5" t="n" s="5">
        <v>261819</v>
      </c>
    </row>
    <row r="6" spans="1:5">
      <c r="A6" t="s" s="4">
        <v>96</v>
      </c>
      <c r="B6" t="n" s="7">
        <v>4102</v>
      </c>
      <c r="C6" t="n" s="5">
        <v>633056</v>
      </c>
      <c r="D6" t="s" s="4">
        <v>34</v>
      </c>
      <c r="E6" t="n" s="5">
        <v>637158</v>
      </c>
    </row>
    <row r="7" spans="1:5">
      <c r="A7" t="s" s="4">
        <v>97</v>
      </c>
      <c r="B7" t="n" s="5">
        <v>4101822</v>
      </c>
    </row>
    <row r="8" spans="1:5">
      <c r="A8" t="s" s="4">
        <v>98</v>
      </c>
      <c r="C8" t="n" s="5">
        <v>1000</v>
      </c>
      <c r="E8" t="n" s="5">
        <v>1000</v>
      </c>
    </row>
    <row r="9" spans="1:5">
      <c r="A9" t="s" s="4">
        <v>99</v>
      </c>
      <c r="B9" t="s" s="4">
        <v>34</v>
      </c>
      <c r="C9" t="n" s="5">
        <v>713745</v>
      </c>
      <c r="D9" t="s" s="4">
        <v>34</v>
      </c>
      <c r="E9" t="n" s="5">
        <v>713745</v>
      </c>
    </row>
    <row r="10" spans="1:5">
      <c r="A10" t="s" s="4">
        <v>100</v>
      </c>
      <c r="B10" t="s" s="4">
        <v>34</v>
      </c>
      <c r="C10" t="n" s="5">
        <v>212155</v>
      </c>
      <c r="D10" t="s" s="4">
        <v>34</v>
      </c>
      <c r="E10" t="n" s="5">
        <v>212155</v>
      </c>
    </row>
    <row r="11" spans="1:5">
      <c r="A11" t="s" s="4">
        <v>84</v>
      </c>
      <c r="D11" t="n" s="7">
        <v>-2373751</v>
      </c>
      <c r="E11" t="n" s="5">
        <v>-2373751</v>
      </c>
    </row>
    <row r="12" spans="1:5">
      <c r="A12" t="s" s="4">
        <v>101</v>
      </c>
      <c r="B12" t="n" s="7">
        <v>4364</v>
      </c>
      <c r="C12" t="n" s="5">
        <v>1599531</v>
      </c>
      <c r="D12" t="n" s="7">
        <v>-2373751</v>
      </c>
      <c r="E12" t="n" s="7">
        <v>-769856</v>
      </c>
    </row>
    <row r="13" spans="1:5">
      <c r="A13" t="s" s="4">
        <v>102</v>
      </c>
      <c r="B13" t="n" s="5">
        <v>4363641</v>
      </c>
      <c r="E13" t="n" s="5">
        <v>4363641</v>
      </c>
    </row>
    <row r="14" spans="1:5">
      <c r="A14" t="s" s="3">
        <v>93</v>
      </c>
    </row>
    <row r="15" spans="1:5">
      <c r="A15" t="s" s="4">
        <v>103</v>
      </c>
      <c r="B15" t="n" s="7">
        <v>6600</v>
      </c>
      <c r="C15" t="n" s="5">
        <v>29891460</v>
      </c>
      <c r="D15" t="s" s="4">
        <v>34</v>
      </c>
    </row>
    <row r="16" spans="1:5">
      <c r="A16" t="s" s="4">
        <v>104</v>
      </c>
      <c r="B16" t="n" s="5">
        <v>6600000</v>
      </c>
    </row>
    <row r="17" spans="1:5">
      <c r="A17" t="s" s="4">
        <v>105</v>
      </c>
      <c r="B17" t="n" s="7">
        <v>642</v>
      </c>
      <c r="C17" t="n" s="5">
        <v>2963470</v>
      </c>
      <c r="D17" t="s" s="4">
        <v>34</v>
      </c>
    </row>
    <row r="18" spans="1:5">
      <c r="A18" t="s" s="4">
        <v>106</v>
      </c>
      <c r="B18" t="n" s="5">
        <v>641930</v>
      </c>
    </row>
    <row r="19" spans="1:5">
      <c r="A19" t="s" s="4">
        <v>107</v>
      </c>
      <c r="B19" t="n" s="7">
        <v>2511</v>
      </c>
      <c r="C19" t="n" s="5">
        <v>6277167</v>
      </c>
      <c r="D19" t="s" s="4">
        <v>34</v>
      </c>
    </row>
    <row r="20" spans="1:5">
      <c r="A20" t="s" s="4">
        <v>108</v>
      </c>
      <c r="B20" t="n" s="5">
        <v>2511871</v>
      </c>
    </row>
    <row r="21" spans="1:5">
      <c r="A21" t="s" s="4">
        <v>109</v>
      </c>
      <c r="B21" t="s" s="4">
        <v>34</v>
      </c>
      <c r="C21" t="n" s="5">
        <v>6279677</v>
      </c>
      <c r="D21" t="s" s="4">
        <v>34</v>
      </c>
      <c r="E21" t="n" s="7">
        <v>6279677</v>
      </c>
    </row>
    <row r="22" spans="1:5">
      <c r="A22" t="s" s="4">
        <v>110</v>
      </c>
      <c r="B22" t="s" s="4">
        <v>34</v>
      </c>
      <c r="C22" t="n" s="5">
        <v>881359</v>
      </c>
      <c r="D22" t="s" s="4">
        <v>34</v>
      </c>
    </row>
    <row r="23" spans="1:5">
      <c r="A23" t="s" s="4">
        <v>111</v>
      </c>
      <c r="B23" t="s" s="4">
        <v>34</v>
      </c>
      <c r="C23" t="n" s="5">
        <v>174705</v>
      </c>
      <c r="D23" t="s" s="4">
        <v>34</v>
      </c>
    </row>
    <row r="24" spans="1:5">
      <c r="A24" t="s" s="4">
        <v>84</v>
      </c>
      <c r="D24" t="n" s="7">
        <v>-9964555</v>
      </c>
      <c r="E24" t="n" s="5">
        <v>-9964555</v>
      </c>
    </row>
    <row r="25" spans="1:5">
      <c r="A25" t="s" s="4">
        <v>112</v>
      </c>
      <c r="B25" t="n" s="7">
        <v>14117</v>
      </c>
      <c r="C25" t="n" s="7">
        <v>48067369</v>
      </c>
      <c r="D25" t="n" s="7">
        <v>-12338306</v>
      </c>
      <c r="E25" t="n" s="7">
        <v>35743181</v>
      </c>
    </row>
    <row r="26" spans="1:5">
      <c r="A26" t="s" s="4">
        <v>113</v>
      </c>
      <c r="B26" t="n" s="5">
        <v>14117442</v>
      </c>
      <c r="E26" t="n" s="5">
        <v>43636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14</v>
      </c>
      <c r="B1" t="s" s="2">
        <v>69</v>
      </c>
      <c r="C1" t="s" s="2">
        <v>1</v>
      </c>
    </row>
    <row r="2" spans="1:3">
      <c r="B2" t="s" s="2">
        <v>70</v>
      </c>
      <c r="C2" t="s" s="2">
        <v>29</v>
      </c>
    </row>
    <row r="3" spans="1:3">
      <c r="A3" t="s" s="3">
        <v>115</v>
      </c>
    </row>
    <row r="4" spans="1:3">
      <c r="A4" t="s" s="4">
        <v>84</v>
      </c>
      <c r="B4" t="n" s="7">
        <v>-272325</v>
      </c>
      <c r="C4" t="n" s="7">
        <v>-9964555</v>
      </c>
    </row>
    <row r="5" spans="1:3">
      <c r="A5" t="s" s="3">
        <v>116</v>
      </c>
    </row>
    <row r="6" spans="1:3">
      <c r="A6" t="s" s="4">
        <v>117</v>
      </c>
      <c r="B6" t="n" s="5">
        <v>0</v>
      </c>
      <c r="C6" t="n" s="5">
        <v>53921</v>
      </c>
    </row>
    <row r="7" spans="1:3">
      <c r="A7" t="s" s="4">
        <v>118</v>
      </c>
      <c r="B7" t="n" s="5">
        <v>17650</v>
      </c>
      <c r="C7" t="n" s="7">
        <v>80608</v>
      </c>
    </row>
    <row r="8" spans="1:3">
      <c r="A8" t="s" s="4">
        <v>119</v>
      </c>
      <c r="B8" t="n" s="7">
        <v>39837</v>
      </c>
      <c r="C8" t="s" s="4">
        <v>34</v>
      </c>
    </row>
    <row r="9" spans="1:3">
      <c r="A9" t="s" s="4">
        <v>120</v>
      </c>
      <c r="C9" t="n" s="7">
        <v>174705</v>
      </c>
    </row>
    <row r="10" spans="1:3">
      <c r="A10" t="s" s="4">
        <v>121</v>
      </c>
      <c r="B10" t="s" s="4">
        <v>34</v>
      </c>
      <c r="C10" t="n" s="5">
        <v>5776255</v>
      </c>
    </row>
    <row r="11" spans="1:3">
      <c r="A11" t="s" s="4">
        <v>122</v>
      </c>
      <c r="B11" t="s" s="4">
        <v>34</v>
      </c>
      <c r="C11" t="n" s="5">
        <v>909411</v>
      </c>
    </row>
    <row r="12" spans="1:3">
      <c r="A12" t="s" s="4">
        <v>123</v>
      </c>
      <c r="C12" t="n" s="5">
        <v>214089</v>
      </c>
    </row>
    <row r="13" spans="1:3">
      <c r="A13" t="s" s="3">
        <v>124</v>
      </c>
    </row>
    <row r="14" spans="1:3">
      <c r="A14" t="s" s="4">
        <v>125</v>
      </c>
      <c r="B14" t="s" s="4">
        <v>34</v>
      </c>
      <c r="C14" t="n" s="5">
        <v>-342019</v>
      </c>
    </row>
    <row r="15" spans="1:3">
      <c r="A15" t="s" s="4">
        <v>35</v>
      </c>
      <c r="B15" t="n" s="7">
        <v>-25823</v>
      </c>
      <c r="C15" t="n" s="5">
        <v>-353880</v>
      </c>
    </row>
    <row r="16" spans="1:3">
      <c r="A16" t="s" s="4">
        <v>45</v>
      </c>
      <c r="B16" t="n" s="5">
        <v>37877</v>
      </c>
      <c r="C16" t="n" s="5">
        <v>647528</v>
      </c>
    </row>
    <row r="17" spans="1:3">
      <c r="A17" t="s" s="4">
        <v>46</v>
      </c>
      <c r="B17" t="n" s="7">
        <v>2877</v>
      </c>
      <c r="C17" t="n" s="5">
        <v>56978</v>
      </c>
    </row>
    <row r="18" spans="1:3">
      <c r="A18" t="s" s="4">
        <v>126</v>
      </c>
      <c r="B18" t="s" s="4">
        <v>34</v>
      </c>
      <c r="C18" t="n" s="5">
        <v>74895</v>
      </c>
    </row>
    <row r="19" spans="1:3">
      <c r="A19" t="s" s="4">
        <v>127</v>
      </c>
      <c r="B19" t="n" s="7">
        <v>-199907</v>
      </c>
      <c r="C19" t="n" s="5">
        <v>-2672064</v>
      </c>
    </row>
    <row r="20" spans="1:3">
      <c r="A20" t="s" s="3">
        <v>128</v>
      </c>
    </row>
    <row r="21" spans="1:3">
      <c r="A21" t="s" s="4">
        <v>129</v>
      </c>
      <c r="B21" t="n" s="7">
        <v>-40924</v>
      </c>
      <c r="C21" t="n" s="5">
        <v>-1793196</v>
      </c>
    </row>
    <row r="22" spans="1:3">
      <c r="A22" t="s" s="4">
        <v>40</v>
      </c>
      <c r="B22" t="s" s="4">
        <v>34</v>
      </c>
      <c r="C22" t="n" s="5">
        <v>-3052635</v>
      </c>
    </row>
    <row r="23" spans="1:3">
      <c r="A23" t="s" s="4">
        <v>41</v>
      </c>
      <c r="B23" t="s" s="4">
        <v>34</v>
      </c>
      <c r="C23" t="n" s="5">
        <v>-593347</v>
      </c>
    </row>
    <row r="24" spans="1:3">
      <c r="A24" t="s" s="4">
        <v>130</v>
      </c>
      <c r="B24" t="s" s="4">
        <v>34</v>
      </c>
      <c r="C24" t="n" s="5">
        <v>-6826</v>
      </c>
    </row>
    <row r="25" spans="1:3">
      <c r="A25" t="s" s="4">
        <v>131</v>
      </c>
      <c r="B25" t="n" s="7">
        <v>-40924</v>
      </c>
      <c r="C25" t="n" s="5">
        <v>-5446004</v>
      </c>
    </row>
    <row r="26" spans="1:3">
      <c r="A26" t="s" s="3">
        <v>132</v>
      </c>
    </row>
    <row r="27" spans="1:3">
      <c r="A27" t="s" s="4">
        <v>133</v>
      </c>
      <c r="B27" t="s" s="4">
        <v>34</v>
      </c>
      <c r="C27" t="n" s="7">
        <v>32862172</v>
      </c>
    </row>
    <row r="28" spans="1:3">
      <c r="A28" t="s" s="4">
        <v>134</v>
      </c>
      <c r="B28" t="n" s="7">
        <v>500000</v>
      </c>
      <c r="C28" t="s" s="4">
        <v>34</v>
      </c>
    </row>
    <row r="29" spans="1:3">
      <c r="A29" t="s" s="4">
        <v>135</v>
      </c>
      <c r="B29" t="n" s="5">
        <v>500000</v>
      </c>
      <c r="C29" t="n" s="7">
        <v>32862172</v>
      </c>
    </row>
    <row r="30" spans="1:3">
      <c r="A30" t="s" s="4">
        <v>136</v>
      </c>
      <c r="B30" t="n" s="5">
        <v>259169</v>
      </c>
      <c r="C30" t="n" s="5">
        <v>24744103</v>
      </c>
    </row>
    <row r="31" spans="1:3">
      <c r="A31" t="s" s="4">
        <v>137</v>
      </c>
      <c r="C31" t="n" s="5">
        <v>4536601</v>
      </c>
    </row>
    <row r="32" spans="1:3">
      <c r="A32" t="s" s="4">
        <v>138</v>
      </c>
      <c r="B32" t="n" s="7">
        <v>259169</v>
      </c>
      <c r="C32" t="n" s="5">
        <v>29280704</v>
      </c>
    </row>
    <row r="33" spans="1:3">
      <c r="A33" t="s" s="3">
        <v>139</v>
      </c>
    </row>
    <row r="34" spans="1:3">
      <c r="A34" t="s" s="4">
        <v>140</v>
      </c>
      <c r="B34" t="s" s="4">
        <v>34</v>
      </c>
      <c r="C34" t="n" s="5">
        <v>2590</v>
      </c>
    </row>
    <row r="35" spans="1:3">
      <c r="A35" t="s" s="4">
        <v>141</v>
      </c>
      <c r="B35" t="s" s="4">
        <v>34</v>
      </c>
      <c r="C35" t="n" s="7">
        <v>2400</v>
      </c>
    </row>
    <row r="36" spans="1:3">
      <c r="A36" t="s" s="3">
        <v>142</v>
      </c>
    </row>
    <row r="37" spans="1:3">
      <c r="A37" t="s" s="4">
        <v>143</v>
      </c>
      <c r="B37" t="n" s="7">
        <v>39837</v>
      </c>
      <c r="C37" t="s" s="4">
        <v>34</v>
      </c>
    </row>
    <row r="38" spans="1:3">
      <c r="A38" t="s" s="4">
        <v>144</v>
      </c>
      <c r="B38" t="s" s="4">
        <v>34</v>
      </c>
      <c r="C38" t="n" s="7">
        <v>6279678</v>
      </c>
    </row>
    <row r="39" spans="1:3">
      <c r="A39" t="s" s="4">
        <v>145</v>
      </c>
      <c r="C39" t="n" s="5">
        <v>6279677</v>
      </c>
    </row>
    <row r="40" spans="1:3">
      <c r="A40" t="s" s="4">
        <v>146</v>
      </c>
      <c r="B40" t="n" s="7">
        <v>39837</v>
      </c>
      <c r="C40" t="n" s="7">
        <v>125593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7</v>
      </c>
      <c r="B1" t="s" s="2">
        <v>1</v>
      </c>
    </row>
    <row r="2" spans="1:2">
      <c r="B2" t="s" s="2">
        <v>29</v>
      </c>
    </row>
    <row r="3" spans="1:2">
      <c r="A3" t="s" s="3">
        <v>148</v>
      </c>
    </row>
    <row r="4" spans="1:2">
      <c r="A4" t="s" s="4">
        <v>147</v>
      </c>
      <c r="B4" t="s"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5</v>
      </c>
      <c r="B1" t="s" s="2">
        <v>1</v>
      </c>
    </row>
    <row r="2" spans="1:2">
      <c r="B2" t="s" s="2">
        <v>29</v>
      </c>
    </row>
    <row r="3" spans="1:2">
      <c r="A3" t="s" s="3">
        <v>150</v>
      </c>
    </row>
    <row r="4" spans="1:2">
      <c r="A4" t="s" s="4">
        <v>35</v>
      </c>
      <c r="B4" t="s"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2</v>
      </c>
      <c r="B1" t="s" s="2">
        <v>1</v>
      </c>
    </row>
    <row r="2" spans="1:2">
      <c r="B2" t="s" s="2">
        <v>29</v>
      </c>
    </row>
    <row r="3" spans="1:2">
      <c r="A3" t="s" s="3">
        <v>153</v>
      </c>
    </row>
    <row r="4" spans="1:2">
      <c r="A4" t="s" s="4">
        <v>152</v>
      </c>
      <c r="B4" t="s"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Prepaid expenses and other curr</vt:lpstr>
      <vt:lpstr>Property and Equipment, net</vt:lpstr>
      <vt:lpstr>Intellectual Property</vt:lpstr>
      <vt:lpstr>Other Assets</vt:lpstr>
      <vt:lpstr>Private Placement</vt:lpstr>
      <vt:lpstr>Convertible Note Issuance Costs</vt:lpstr>
      <vt:lpstr>Deferred Rent</vt:lpstr>
      <vt:lpstr>Stockholders Equity (Deficit)</vt:lpstr>
      <vt:lpstr>Related Party Transactions</vt:lpstr>
      <vt:lpstr>Income Taxes</vt:lpstr>
      <vt:lpstr>Commitments and Contingencies</vt:lpstr>
      <vt:lpstr>Subsequent Events</vt:lpstr>
      <vt:lpstr>Summary of Significant Accoun20</vt:lpstr>
      <vt:lpstr>Summary of Significant Accoun21</vt:lpstr>
      <vt:lpstr>Property and Equipment, net (Ta</vt:lpstr>
      <vt:lpstr>Intellectual Property (Tables)</vt:lpstr>
      <vt:lpstr>Convertible Note Issuance Cos24</vt:lpstr>
      <vt:lpstr>Deferred Rent (Tables)</vt:lpstr>
      <vt:lpstr>Stockholders Equity (Deficit) (</vt:lpstr>
      <vt:lpstr>Summary of Significant Accoun27</vt:lpstr>
      <vt:lpstr>Summary of Significant Accoun28</vt:lpstr>
      <vt:lpstr>Summary of Significant Accoun29</vt:lpstr>
      <vt:lpstr>Prepaid expenses and other cu30</vt:lpstr>
      <vt:lpstr>Property and Equipment, net (De</vt:lpstr>
      <vt:lpstr>Property and Equipment, net (32</vt:lpstr>
      <vt:lpstr>Intellectual Property (Details)</vt:lpstr>
      <vt:lpstr>Intellectual Property (Details </vt:lpstr>
      <vt:lpstr>Other Assets (Details Narrative</vt:lpstr>
      <vt:lpstr>Private Placement (Details Narr</vt:lpstr>
      <vt:lpstr>Convertible Note Issuance Cos37</vt:lpstr>
      <vt:lpstr>Deferred Rent (Details)</vt:lpstr>
      <vt:lpstr>Deferred Rent (Details Narrativ</vt:lpstr>
      <vt:lpstr>Stockholders Equity (Deficit)40</vt:lpstr>
      <vt:lpstr>Stockholders Equity (Deficit)41</vt:lpstr>
      <vt:lpstr>Stockholders Equity (Deficit)42</vt:lpstr>
      <vt:lpstr>Stockholders Equity (Deficit)43</vt:lpstr>
      <vt:lpstr>Stockholders Equity (Deficit)44</vt:lpstr>
      <vt:lpstr>Related Party Transactions (Det</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29:38Z</dcterms:created>
  <dcterms:modified xmlns:dcterms="http://purl.org/dc/terms/" xmlns:xsi="http://www.w3.org/2001/XMLSchema-instance" xsi:type="dcterms:W3CDTF">2015-11-10T16:29:38Z</dcterms:modified>
  <dc:title xmlns:dc="http://purl.org/dc/elements/1.1/">Untitled</dc:title>
  <dc:description xmlns:dc="http://purl.org/dc/elements/1.1/"/>
  <dc:subject xmlns:dc="http://purl.org/dc/elements/1.1/"/>
  <cp:keywords/>
  <cp:category/>
</cp:coreProperties>
</file>